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1. Significant Accounting Polic" sheetId="6" state="visible" r:id="rId6"/>
    <sheet xmlns:r="http://schemas.openxmlformats.org/officeDocument/2006/relationships" name="2. Net Loss Per Share" sheetId="7" state="visible" r:id="rId7"/>
    <sheet xmlns:r="http://schemas.openxmlformats.org/officeDocument/2006/relationships" name="3. Changes in Accumulated Other" sheetId="8" state="visible" r:id="rId8"/>
    <sheet xmlns:r="http://schemas.openxmlformats.org/officeDocument/2006/relationships" name="4. New Authoritative Accounting" sheetId="9" state="visible" r:id="rId9"/>
    <sheet xmlns:r="http://schemas.openxmlformats.org/officeDocument/2006/relationships" name="5. Investment Securities" sheetId="10" state="visible" r:id="rId10"/>
    <sheet xmlns:r="http://schemas.openxmlformats.org/officeDocument/2006/relationships" name="6. Loans and Allowance For Loan" sheetId="11" state="visible" r:id="rId11"/>
    <sheet xmlns:r="http://schemas.openxmlformats.org/officeDocument/2006/relationships" name="7. Other Real Estate Owned" sheetId="12" state="visible" r:id="rId12"/>
    <sheet xmlns:r="http://schemas.openxmlformats.org/officeDocument/2006/relationships" name="8. Fair Value" sheetId="13" state="visible" r:id="rId13"/>
    <sheet xmlns:r="http://schemas.openxmlformats.org/officeDocument/2006/relationships" name="9. Regulatory" sheetId="14" state="visible" r:id="rId14"/>
    <sheet xmlns:r="http://schemas.openxmlformats.org/officeDocument/2006/relationships" name="10. Subsequent Events" sheetId="15" state="visible" r:id="rId15"/>
    <sheet xmlns:r="http://schemas.openxmlformats.org/officeDocument/2006/relationships" name="1. Significant Accounting Pol_2" sheetId="16" state="visible" r:id="rId16"/>
    <sheet xmlns:r="http://schemas.openxmlformats.org/officeDocument/2006/relationships" name="2. Net Loss Per Share (Tables)" sheetId="17" state="visible" r:id="rId17"/>
    <sheet xmlns:r="http://schemas.openxmlformats.org/officeDocument/2006/relationships" name="3. Changes in Accumulated Oth_2" sheetId="18" state="visible" r:id="rId18"/>
    <sheet xmlns:r="http://schemas.openxmlformats.org/officeDocument/2006/relationships" name="5. Investment Securities (Table" sheetId="19" state="visible" r:id="rId19"/>
    <sheet xmlns:r="http://schemas.openxmlformats.org/officeDocument/2006/relationships" name="6. Loans and Allowance For Lo_2" sheetId="20" state="visible" r:id="rId20"/>
    <sheet xmlns:r="http://schemas.openxmlformats.org/officeDocument/2006/relationships" name="7. Other Real Estate Owned (Tab" sheetId="21" state="visible" r:id="rId21"/>
    <sheet xmlns:r="http://schemas.openxmlformats.org/officeDocument/2006/relationships" name="8. Fair Value (Tables)" sheetId="22" state="visible" r:id="rId22"/>
    <sheet xmlns:r="http://schemas.openxmlformats.org/officeDocument/2006/relationships" name="9. Regulatory (Tables)" sheetId="23" state="visible" r:id="rId23"/>
    <sheet xmlns:r="http://schemas.openxmlformats.org/officeDocument/2006/relationships" name="2. Net Loss Per Share_ Schedule" sheetId="24" state="visible" r:id="rId24"/>
    <sheet xmlns:r="http://schemas.openxmlformats.org/officeDocument/2006/relationships" name="2. Net Loss Per Share (Details)" sheetId="25" state="visible" r:id="rId25"/>
    <sheet xmlns:r="http://schemas.openxmlformats.org/officeDocument/2006/relationships" name="3. Changes in Accumulated Oth_3" sheetId="26" state="visible" r:id="rId26"/>
    <sheet xmlns:r="http://schemas.openxmlformats.org/officeDocument/2006/relationships" name="5. Investment Securities_ Sched" sheetId="27" state="visible" r:id="rId27"/>
    <sheet xmlns:r="http://schemas.openxmlformats.org/officeDocument/2006/relationships" name="5. Investment Securities_ Sch_2" sheetId="28" state="visible" r:id="rId28"/>
    <sheet xmlns:r="http://schemas.openxmlformats.org/officeDocument/2006/relationships" name="5. Investment Securities_ Sch_3" sheetId="29" state="visible" r:id="rId29"/>
    <sheet xmlns:r="http://schemas.openxmlformats.org/officeDocument/2006/relationships" name="6. Loans and Allowance For Lo_3" sheetId="30" state="visible" r:id="rId30"/>
    <sheet xmlns:r="http://schemas.openxmlformats.org/officeDocument/2006/relationships" name="6. Loans and Allowance For Lo_4" sheetId="31" state="visible" r:id="rId31"/>
    <sheet xmlns:r="http://schemas.openxmlformats.org/officeDocument/2006/relationships" name="6. Loans and Allowance For Lo_5" sheetId="32" state="visible" r:id="rId32"/>
    <sheet xmlns:r="http://schemas.openxmlformats.org/officeDocument/2006/relationships" name="6. Loans and Allowance For Lo_6" sheetId="33" state="visible" r:id="rId33"/>
    <sheet xmlns:r="http://schemas.openxmlformats.org/officeDocument/2006/relationships" name="6. Loans and Allowance For Lo_7" sheetId="34" state="visible" r:id="rId34"/>
    <sheet xmlns:r="http://schemas.openxmlformats.org/officeDocument/2006/relationships" name="6. Loans and Allowance For Lo_8" sheetId="35" state="visible" r:id="rId35"/>
    <sheet xmlns:r="http://schemas.openxmlformats.org/officeDocument/2006/relationships" name="7. Other Real Estate Owned_ Sch" sheetId="36" state="visible" r:id="rId36"/>
    <sheet xmlns:r="http://schemas.openxmlformats.org/officeDocument/2006/relationships" name="7. Other Real Estate Owned_ S_2" sheetId="37" state="visible" r:id="rId37"/>
    <sheet xmlns:r="http://schemas.openxmlformats.org/officeDocument/2006/relationships" name="7. Other Real Estate Owned_ S_3" sheetId="38" state="visible" r:id="rId38"/>
    <sheet xmlns:r="http://schemas.openxmlformats.org/officeDocument/2006/relationships" name="8. Fair Value_ Schedule of Fair" sheetId="39" state="visible" r:id="rId39"/>
    <sheet xmlns:r="http://schemas.openxmlformats.org/officeDocument/2006/relationships" name="8. Fair Value_ Schedule of Inpu" sheetId="40" state="visible" r:id="rId40"/>
    <sheet xmlns:r="http://schemas.openxmlformats.org/officeDocument/2006/relationships" name="8. Fair Value (Details)" sheetId="41" state="visible" r:id="rId41"/>
    <sheet xmlns:r="http://schemas.openxmlformats.org/officeDocument/2006/relationships" name="8. Fair Value_ Schedule of Fa_2" sheetId="42" state="visible" r:id="rId42"/>
    <sheet xmlns:r="http://schemas.openxmlformats.org/officeDocument/2006/relationships" name="8. Fair Value_ Schedule of Fa_3" sheetId="43" state="visible" r:id="rId43"/>
    <sheet xmlns:r="http://schemas.openxmlformats.org/officeDocument/2006/relationships" name="9. Regulatory_ The requirements" sheetId="44" state="visible" r:id="rId44"/>
    <sheet xmlns:r="http://schemas.openxmlformats.org/officeDocument/2006/relationships" name="9. Regulatory (Details)" sheetId="45" state="visible" r:id="rId45"/>
    <sheet xmlns:r="http://schemas.openxmlformats.org/officeDocument/2006/relationships" name="10. Subsequent Events (Details)" sheetId="46" state="visible" r:id="rId46"/>
  </sheets>
  <definedNames/>
  <calcPr calcId="124519" fullCalcOnLoad="1"/>
</workbook>
</file>

<file path=xl/sharedStrings.xml><?xml version="1.0" encoding="utf-8"?>
<sst xmlns="http://schemas.openxmlformats.org/spreadsheetml/2006/main" uniqueCount="596">
  <si>
    <t>Document and Entity Information - shares</t>
  </si>
  <si>
    <t>3 Months Ended</t>
  </si>
  <si>
    <t>Mar. 31, 2016</t>
  </si>
  <si>
    <t>Nov. 30, 2018</t>
  </si>
  <si>
    <t>Document and Entity Information:</t>
  </si>
  <si>
    <t>Entity Registrant Name</t>
  </si>
  <si>
    <t>UNITED BANCSHARES INC /PA</t>
  </si>
  <si>
    <t>Document Type</t>
  </si>
  <si>
    <t>10-Q</t>
  </si>
  <si>
    <t>Document Period End Date</t>
  </si>
  <si>
    <t>Mar. 31,
		2016</t>
  </si>
  <si>
    <t>Amendment Flag</t>
  </si>
  <si>
    <t>false</t>
  </si>
  <si>
    <t>Entity Central Index Key</t>
  </si>
  <si>
    <t>Current Fiscal Year End Date</t>
  </si>
  <si>
    <t>--12-31</t>
  </si>
  <si>
    <t>Entity Common Stock, Shares Outstanding</t>
  </si>
  <si>
    <t>Entity Current Reporting Status</t>
  </si>
  <si>
    <t>Yes</t>
  </si>
  <si>
    <t>Entity Filer Category</t>
  </si>
  <si>
    <t>Non-accelerated Filer</t>
  </si>
  <si>
    <t>Entity Emerging Growth Company</t>
  </si>
  <si>
    <t>Entity Small Business</t>
  </si>
  <si>
    <t>true</t>
  </si>
  <si>
    <t>Entity Ex Transition Period</t>
  </si>
  <si>
    <t>Document Fiscal Year Focus</t>
  </si>
  <si>
    <t>Document Fiscal Period Focus</t>
  </si>
  <si>
    <t>Q1</t>
  </si>
  <si>
    <t>Trading Symbol</t>
  </si>
  <si>
    <t>uboh</t>
  </si>
  <si>
    <t>CONSOLIDATED BALANCE SHEETS - USD ($)</t>
  </si>
  <si>
    <t>Dec. 31, 2015</t>
  </si>
  <si>
    <t>Assets</t>
  </si>
  <si>
    <t>Cash and due from banks</t>
  </si>
  <si>
    <t>Interest-bearing deposits with banks</t>
  </si>
  <si>
    <t>Federal funds sold</t>
  </si>
  <si>
    <t>Cash and cash equivalents</t>
  </si>
  <si>
    <t>Investment securities available-for-sale, at fair value</t>
  </si>
  <si>
    <t>Loans held for sale</t>
  </si>
  <si>
    <t>Loans held at fair value</t>
  </si>
  <si>
    <t>Loans, net of unearned discounts and deferred fees</t>
  </si>
  <si>
    <t>Less allowance for loan losses</t>
  </si>
  <si>
    <t>Net loans</t>
  </si>
  <si>
    <t>Bank premises and equipment, net</t>
  </si>
  <si>
    <t>Accrued interest receivable</t>
  </si>
  <si>
    <t>Other real estate owned</t>
  </si>
  <si>
    <t>Servicing asset</t>
  </si>
  <si>
    <t>Prepaid expenses and other assets</t>
  </si>
  <si>
    <t>Total assets</t>
  </si>
  <si>
    <t>Liabilities:</t>
  </si>
  <si>
    <t>Demand deposits, noninterest-bearing</t>
  </si>
  <si>
    <t>Demand deposits, interest-bearing</t>
  </si>
  <si>
    <t>Savings deposits</t>
  </si>
  <si>
    <t>Time deposits, under $250,000</t>
  </si>
  <si>
    <t>Time deposits, $250,000 and over</t>
  </si>
  <si>
    <t>Total deposits</t>
  </si>
  <si>
    <t>Accrued interest payable</t>
  </si>
  <si>
    <t>Accrued expenses and other liabilities</t>
  </si>
  <si>
    <t>Total liabilities</t>
  </si>
  <si>
    <t>Shareholders' equity:</t>
  </si>
  <si>
    <t>Series A preferred stock, noncumulative, 6%, $0.01 par value, 500,000 shares authorized; 99,442 issued and outstanding at March 31, 2016 and December 31, 2015</t>
  </si>
  <si>
    <t>Common stock, $0.01 par value; 2,000,000 shares authorized; 826,921 issued and outstanding at March 31, 2016 and December 31, 2015</t>
  </si>
  <si>
    <t>Additional paid-in-capital</t>
  </si>
  <si>
    <t>Accumulated deficit</t>
  </si>
  <si>
    <t>Accumulated other comprehensive income (loss)</t>
  </si>
  <si>
    <t>Total shareholders' equity</t>
  </si>
  <si>
    <t>Total liabilities and shareholders' equity</t>
  </si>
  <si>
    <t>CONSOLIDATED BALANCE SHEETS (Parenthetical) - $ / shares</t>
  </si>
  <si>
    <t>Common stock, par value per share</t>
  </si>
  <si>
    <t>Common stock, shares authorized</t>
  </si>
  <si>
    <t>Common stock, shares issued</t>
  </si>
  <si>
    <t>Common stock, shares outstanding</t>
  </si>
  <si>
    <t>Series A Preferred Stock</t>
  </si>
  <si>
    <t>Preferred stock, par value per share</t>
  </si>
  <si>
    <t>Preferred stock, shares authorized</t>
  </si>
  <si>
    <t>Preferred stock, shares issued</t>
  </si>
  <si>
    <t>Preferred stock, shares outstanding</t>
  </si>
  <si>
    <t>Preferred stock, Dividend Rate</t>
  </si>
  <si>
    <t>6.00%</t>
  </si>
  <si>
    <t>CONSOLIDATED STATEMENTS OF OPERATIONS AND COMPREHENSIVE (LOSS) INCOME - USD ($)</t>
  </si>
  <si>
    <t>Mar. 31, 2015</t>
  </si>
  <si>
    <t>Interest income:</t>
  </si>
  <si>
    <t>Interest and fees on loans</t>
  </si>
  <si>
    <t>Interest on investment securities</t>
  </si>
  <si>
    <t>Interest on federal funds sold</t>
  </si>
  <si>
    <t>Interest on time deposits with other banks</t>
  </si>
  <si>
    <t>Total interest income</t>
  </si>
  <si>
    <t>Interest expense:</t>
  </si>
  <si>
    <t>Interest on time deposits</t>
  </si>
  <si>
    <t>Interest on demand deposits</t>
  </si>
  <si>
    <t>Interest on savings deposits</t>
  </si>
  <si>
    <t>Total interest expense</t>
  </si>
  <si>
    <t>Net interest income</t>
  </si>
  <si>
    <t>Credit to provision for loan losses</t>
  </si>
  <si>
    <t>Net interest income after provision for loan losses</t>
  </si>
  <si>
    <t>Noninterest income:</t>
  </si>
  <si>
    <t>Customer service fees</t>
  </si>
  <si>
    <t>ATM fee income</t>
  </si>
  <si>
    <t>Gain on sale of loans</t>
  </si>
  <si>
    <t>Net change in fair value of financial instruments</t>
  </si>
  <si>
    <t>Loss on sale of other real estate</t>
  </si>
  <si>
    <t>Other income</t>
  </si>
  <si>
    <t>Total noninterest income</t>
  </si>
  <si>
    <t>Noninterest expense:</t>
  </si>
  <si>
    <t>Salaries, wages and employee benefits</t>
  </si>
  <si>
    <t>Occupancy and equipment</t>
  </si>
  <si>
    <t>Office operations and supplies</t>
  </si>
  <si>
    <t>Marketing and public relations</t>
  </si>
  <si>
    <t>Professional services</t>
  </si>
  <si>
    <t>Data processing</t>
  </si>
  <si>
    <t>Other real estate expense</t>
  </si>
  <si>
    <t>Loan and collection costs</t>
  </si>
  <si>
    <t>Deposit insurance assessments</t>
  </si>
  <si>
    <t>Other operating</t>
  </si>
  <si>
    <t>Total noninterest expense</t>
  </si>
  <si>
    <t>Net (loss) income before income taxes</t>
  </si>
  <si>
    <t>Provision for income taxes</t>
  </si>
  <si>
    <t>Net (loss) income</t>
  </si>
  <si>
    <t>Net loss (income) per common share-basic and diluted</t>
  </si>
  <si>
    <t>Weighted average number of common shares outstanding</t>
  </si>
  <si>
    <t>Comprehensive (loss) income:</t>
  </si>
  <si>
    <t>Unrealized gains on available for sale securities</t>
  </si>
  <si>
    <t>Total comprehensive (loss) income</t>
  </si>
  <si>
    <t>CONSOLIDATED STATEMENTS OF CASH FLOWS - USD ($)</t>
  </si>
  <si>
    <t>Cash flows from operating activities:</t>
  </si>
  <si>
    <t>Adjustments to reconcile net (loss) income to net cash provided by operating activities:</t>
  </si>
  <si>
    <t>Amortization of premiums on investments</t>
  </si>
  <si>
    <t>Loss on disposition of other real estate</t>
  </si>
  <si>
    <t xml:space="preserve">Amortization of servicing asset   </t>
  </si>
  <si>
    <t>Depreciation on fixed assets</t>
  </si>
  <si>
    <t>Write-up of other real estate owned</t>
  </si>
  <si>
    <t>Proceeds from the sale of loans held-for-sale</t>
  </si>
  <si>
    <t>Loans originated for sale</t>
  </si>
  <si>
    <t>Increase in accrued interest receivable and other assets</t>
  </si>
  <si>
    <t>Increase in accrued interest payable and other liabilities</t>
  </si>
  <si>
    <t>Net cash provided by operating activities</t>
  </si>
  <si>
    <t>Cash flows from investing activities:</t>
  </si>
  <si>
    <t>Proceeds from maturity and principal reductions of available-for-sale investment securities</t>
  </si>
  <si>
    <t>Purchase of securities available-for-sale</t>
  </si>
  <si>
    <t>Net decrease in loans</t>
  </si>
  <si>
    <t>Proceeds from sale of other real estate</t>
  </si>
  <si>
    <t>Purchase of bank premises and equipment</t>
  </si>
  <si>
    <t>Net cash provided by investing activities</t>
  </si>
  <si>
    <t>Cash flows from financing activities:</t>
  </si>
  <si>
    <t>Net decrease in deposits</t>
  </si>
  <si>
    <t>Net cash used in financing activities</t>
  </si>
  <si>
    <t>Net (decrease) increase in cash and cash equivalents</t>
  </si>
  <si>
    <t>Cash and cash equivalents at beginning of period</t>
  </si>
  <si>
    <t>Cash and cash equivalents at end of period</t>
  </si>
  <si>
    <t>Supplemental disclosure of cash flow information:</t>
  </si>
  <si>
    <t>Cash paid during the period for interest</t>
  </si>
  <si>
    <t>Noncash transfer of loans to other real estate owned</t>
  </si>
  <si>
    <t>1. Significant Accounting Policies</t>
  </si>
  <si>
    <t>Disclosure Text Block [Abstract]</t>
  </si>
  <si>
    <t>1. Significant Accounting Policies United Bancshares, Inc. (the "Company") is a bank holding
company registered under the Bank Holding Company Act of 1956. The Company's principal activity is the ownership and management
of its wholly owned subsidiary, United Bank of Philadelphia (the "Bank"). During interim periods, the Company follows the accounting policies
set forth in its Annual Report on Form 10-K filed with the Securities and Exchange Commission. Readers are encouraged to
refer to the Company's Form 10-K for the fiscal year ended December 31, 2015 when reviewing this Form 10-Q. Because this
report is based on an interim period, certain information and footnote disclosures normally included in the Annual Report on Form
10-K have been condensed or omitted. Quarterly results reported herein are not necessarily indicative of results to be expected
for other quarters. In the opinion of management, the accompanying unaudited consolidated
financial statements contain all adjustments (consisting of normal recurring adjustments) considered necessary to present fairly
the Company's consolidated financial position as of March 31, 2016 and December 31, 2015 and the consolidated results of its operations
and its cash flows for the three months ended March 31, 2016 and 2015. Management’s Use of Estimates The preparation of the financial statements have been prepared
in conformity with accounting principles generally accepted in the United States of America (U.S. GAAP) requires management to
make estimates and assumptions that affect the amounts reported in the financial statements and accompanying notes. Actual
results could differ from those estimates. Material estimates which are particularly susceptible to significant change in
the near term relate to the fair value of investment securities, the determination of the allowance for loan losses, the fair value
of loans held at fair value, valuation allowance for deferred tax assets, the carrying value of other real estate owned, the determination
of other than temporary impairment for securities. Commitments In the general course of business, there are various outstanding
commitments to extend credit, such as letters of credit and un-advanced loan commitments, which are not reflected in the accompanying
financial statements. Management does not anticipate any material losses as a result of these commitments. Contingencies The Company is from time to time a party to routine litigation in
the normal course of its business. Management does not believe that the resolution of any such litigation will have a material
adverse effect on the financial condition or results of operations of the Company. However, the ultimate outcome of any such litigation,
as with litigation generally, is inherently uncertain and it is possible that some litigation matters may be resolved adversely
to the Company. Loans Held for Sale The Bank originates SBA loans for which the guaranteed portion is
intended to be sold within a short period of time in the secondary market. These loans are carried at fair value based on
a loan-by-loan valuation using actual market bids. Any change in the balance of the loan and its fair value is recorded as
income or expense in each reporting period. When the guaranteed portion of the loan is sold, the gain on the sale is reduced
by the income previously recognized as part of the fair value adjustment. Loans Held at Fair Value The Bank originates SBA loans for which the un-guaranteed portion
is retained after the guaranteed portion is sold in the secondary market. Management has elected to carry these loans at
fair value in accordance with the irrevocable option permitted under Accounting Standards Codification (“ASC”)
825-10-25 Loans The Bank has both the positive intent and ability to hold the majority
of its loans to maturity. These loans are stated at the amount of unpaid principal, reduced by net unearned discount and
an allowance for loan losses. Interest income on loans is recognized as earned based on contractual interest rates applied
to daily principal amounts outstanding and accretion of discount. Allowance for Loan Losses The allowance for loan losses is established as losses are estimated
to have occurred through a provision for loan losses. Loans that are determined to be uncollectible are charged against the
allowance account, and subsequent recoveries, if any, are credited to the allowance. When evaluating the adequacy of the
allowance, an assessment of the loan portfolio will typically include changes in the composition and volume of the loan portfolio,
overall portfolio quality and past loss experience, review of specific problem loans, current economic conditions which may affect
borrowers’ ability to repay, and other factors which may warrant current recognition. Such periodic assessments may,
in management’s judgment, require the Bank to recognize additions or reductions to the allowance. Various regulatory agencies periodically review the adequacy of
the Bank’s allowance for loan losses as an integral part of their examination process. Such agencies may require the
Bank to recognize additions or reductions to the allowance based on their evaluation of information available to them at the time
of their examination. It is reasonably possible that the above factors may change significantly and, therefore, affects management’s
determination of the allowance for loan losses in the near term. The allowance consists of specific and general components. The specific
component relates to loans that are classified as impaired. For those loans that are classified as impaired, an allowance
is established when the discounted cash flows (or collateral value or observable market price) of the impaired loan is lower than
the carrying value of that loan. The general component covers non-impaired loans and is based on historical charge-off experience,
other qualitative factors, and adjustments made to the allowance for pools of loans after an assessment of internal or external
influences on credit quality that are not fully reflected in the historical loss or risk rating data. The Bank does not allocate
reserves for unfunded commitments to fund lines of credit. A loan is considered impaired when, based
on current information and events, it is probable that the Bank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Bank will identify and assess loans that may be impaired through any of the following processes: · · · · Impairment is measured on a loan by loan basis for commercial
loans by either the present value of expected future cash flows discounted at the loan’s effective interest rate, the loan’s
obtainable market price, or the fair value of the collateral if the loan is collateral dependent. Large groups of smaller, homogeneous loans, including consumer
installment and home equity loans, 1-4 family residential mortgages, and student loans are evaluated collectively for impairment.
Accordingly, the Bank does not separately identify individual consumer and residential loans for impairment disclosures. Non-accrual and Past Due Loans. Loans are considered past due if the required principal and interest
payments have not been received within 30 days as of the date such payments were due. The Bank generally places a loan on
non-accrual status when interest or principal is past due 90 days or more. If it otherwise appears doubtful that the loan
will be repaid, management may place the loan on nonaccrual status before the lapse of 90 days. Interest on loans past due 90 days
or more ceases to accrue except for loans that are well collateralized and in the process of collection. When a loan is placed
on nonaccrual status, previously accrued and unpaid interest is reversed out of income. Loans are returned to accrual status
when all the principal and interest amounts contractually due are brought current and future payments are reasonably assured. Income Taxes Under the liability method, deferred tax assets and liabilities
are determined based on the difference between the financial statement and tax basis of assets and liabilities. Deferred
tax assets are subject to management’s judgment based upon available evidence that future realization is more likely than
not. For financial reporting purposes, a valuation allowance of 100% of the net deferred tax asset has been recognized
to offset the net deferred tax assets related to cumulative temporary differences and tax loss carryforwards. If management
determines that the Company may be able to realize all or part of the deferred tax asset in the future, an income tax benefit may
be required to increase the recorded value of the net deferred tax asset to the expected realizable amount. When tax returns are filed, it is highly certain that some
positions taken would be sustained upon examination by the taxing authorities, while others are subject to uncertainty about the
merits of the position taken or the amount of the position that ultimately would be sustained. The benefit of a tax position is
recognized in the financial statements in the period during which, based on all available evidence, management believes it is more-likely-than
not that the position will be sustained upon examination, including the resolution of appeals or litigation processes, if any.
The evaluation of a tax position taken is considered by itself and not offset or aggregated with other positions. Tax positions
that meet the more-likely-than not recognition threshold are measured as the largest amount of tax benefit that is more than 50
percent likely of being realized upon settlement with the applicable taxing authority. The portion of benefits associated with
tax positions taken that exceeds the amount measured as described above is reflected as a liability for unrecognized tax benefits
in the accompanying balance sheet along with any associated interest and penalties that would be payable to the taxing authorities
upon examination. Interest and penalties associated with unrecognized tax benefits,
if any, would be recognized in income tax expense in the consolidated statements of operations.</t>
  </si>
  <si>
    <t>2. Net Loss Per Share</t>
  </si>
  <si>
    <t>2. Net (Loss) Income Per Share The calculation of net (loss) income per share follows:
Three Months Ended March 31, 2016 Three Months Ended March 31, 2015
Basic:
Net (loss) income available to common shareholders $ (198,981) $ 14,634
Average common shares outstanding-basic 826,921 1,046,679
Net (loss) income per share-basic $ (0.24) $ 0.01
Diluted:
Average common shares-diluted 826,921 1,046,679
Net (loss) income per share-diluted $ (0.24) $ 0.01 Wells Fargo (formerly Wachovia Corporation) owned 241,666
shares of UBS Common Stock (50,000 voting shares); however, on February 18, 2015, Wells Fargo returned all shares (voting and non
voting) for cancellation. The preferred stock is non cumulative and the Company is
restricted from paying dividends. Therefore, no effect of the preferred stock is included in the loss per share calculations.</t>
  </si>
  <si>
    <t>3. Changes in Accumulated Other Comprehensive Income</t>
  </si>
  <si>
    <t xml:space="preserve">3.Changes in Accumulated Other Comprehensive Income
The following table presents the changes in accumulated other
comprehensive income:
Three Months Ended March 31, 2016
Before tax Net of tax
(in (000’s) Amount Taxes Amount
Beginning balance $ (29) $ 10 $ (19)
Unrealized gain on securities:
Unrealized holding gain arising during period 95 (31) 64
Less: reclassification adjustment for gains (losses)
realized in net loss - - -
Other comprehensive gain, net 95 (31) 64
Ending balance $ 66 $ (21) $ 45
Three Months Ended March 31, 2015
Before tax Net of tax
(in (000’s) Amount Taxes Amount
Beginning balance $ (21) $ 8 $ (13)
Unrealized gain on securities:
Unrealized holding gain arising during period 86 (29) 57
Less: reclassification adjustment for gains (losses)
realized in net loss - - -
Other comprehensive gain, net 86 (29) 57
Ending balance $ 65 $ (21) $ 44 </t>
  </si>
  <si>
    <t>4. New Authoritative Accounting Guidance</t>
  </si>
  <si>
    <t xml:space="preserve">4. New Authoritative Accounting Guidance ASU 2014-9 (Topic 606), “Revenue
from Contracts with Customers”. Revenue from Contracts with Customers ASU 2016-13 (Topic 326), “Measurement of Credit
Losses on Financial Instruments” ASU 2016-02 (Topic 842), “Leases” ASU 2016-01 (Subtopic 825-10), “Financial Instruments
– Overall, Recognition and Measurement of Financial Assets and Financial Liabilities” ASU 2014-15, “Disclosure of Uncertainties about
an Entity’s Ability to Continue as a Going Concern” </t>
  </si>
  <si>
    <t>5. Investment Securities</t>
  </si>
  <si>
    <t>5. Investment Securities The following is a summary of the Company's investment portfolio:
(In 000’s) March 31, 2016
Gross Gross
Amortized Unrealized Unrealized Fair
Cost Gains Losses Value
Available-for-sale:
U.S. Government agency securities $ 3,448 $ 3 $ (5) $ 3,446
Government Sponsored Enterprises residential mortgage-backed securities 3,663 73 (4) 3,732
Investments in money market funds 130 - - 130
$ 7,241 $ 76 $ (9) $ 7,308
December 31, 2015
Gross Gross
Amortized Unrealized Unrealized Fair
Cost Gains Losses Value
Available-for-sale:
U.S. Government agency securities $ 3,697 $ 3 $ (38) $ 3,662
Government Sponsored Enterprises residential mortgage-backed securities 3,774 36 (30) 3,780
Investments in money market funds 130 - - 130
$ 7,601 $ 39 $ (68) $ 7,572
The amortized cost and fair value of debt securities classified
as available-for-sale by contractual maturity as of March 31, 2016, are as follows:
(In 000’s) Amortized Cost Fair Value
Due in one year $ - $ -
Due after one year through five years - -
Due after five years through ten years 3,448 3,446
Government Sponsored Enterprises residential mortgage-backed securities 3,664
3,732
Total debt securities 7,112 7,178
Investments in money market funds 130 130
$ 7,242 $ $ 7,308
Expected maturities will differ from contractual maturities
because the issuers of certain debt securities have the right to call or prepay their obligations without any penalties. There were no sales of securities during the three months
ended March 31, 2016 and 2015. The table below indicates the length of time individual securities
have been in a continuous unrealized loss position at March 31, 2016 (in 000’s):
(in 000’s) Number Less than 12 months 12 months or longer Total
Description of Of Fair Unrealized Fair Unrealized Fair Unrealized
Securities Securities Value Losses Value losses value Losses
U.S. Government
agency securities 2 $ 495 $ (5) $ - $ - $ 495 $ (5)
Government Sponsored Enterprises residential
mortgage-backed securities 2 - - 232 (4) 232 (4)
Total temporarily
impaired investment
securities 4 $ 495 $ (5) $ 232 $ (4) $ 727 $ (9) The table below indicates the length of time individual securities
have been in a continuous unrealized loss position at December 31, 2015:
(in 000’s) Number Less than 12 months 12 months or longer Total
Description of of Fair Unrealized Fair Unrealized Fair Unrealized
Securities securities Value Losses Value losses value Losses
U.S. Government
agency securities 9 $ 2,416 $ (32) $ 243 $ (6) $ 2,659 $ (38)
Government Sponsored Enterprises residential
mortgage-backed securities 8 1,486 (19) 227 (11) 1,713 $ (30)
Total temporarily
impaired investment
securities 17 $ 3,902 $ (51) $ 470 $ (17) $ 4,372 $ (68) Government Sponsored Enterprises residential mortgage-backed
securities. U.S. Government and Agency Securities. The Company has a process in place to identify debt securities that
could potentially have a credit impairment that is other than temporary. This process involves monitoring late payments,
pricing levels, downgrades by rating agencies, key financial ratios, financial statements, revenue forecasts and cash flow projections
as indicators of credit issues. On a quarterly basis, the Company reviews all securities to determine whether an other-than-temporary
decline in value exists and whether losses should be recognized. The Company considers relevant facts and circumstances in evaluating
whether a credit or interest rate-related impairment of a security is other than temporary. Relevant facts and circumstances considered
include: (1) the extent and length of time the fair value has been below cost; (2) the reasons for the decline in value;
(3) the financial position and access to capital of the issuer, including the current and future impact of any specific events
and (4) for fixed maturity securities, the intent to sell a security or whether it is more likely than not the Company will
be required to sell the security before the recovery of its amortized cost which, in some cases, may extend to maturity and for
equity securities, the Company’s ability and intent to hold the security for a period of time that allows for the recovery
in value. As of March 31, 2016 and December 31, 2015, investment securities
with a carrying value of $4,711,000 and $7,076,000, respectively, were pledged as collateral to secure public deposits and contingent
borrowing at the Discount Window.</t>
  </si>
  <si>
    <t>6. Loans and Allowance For Loan Losses</t>
  </si>
  <si>
    <t>6.
Loans and Allowance for Loan Losses The
composition of the Bank’s loan portfolio is as follows:
(in
000’s) March
31, 2016 December
31, 2015
Commercial
and industrial $ 3,216 $ 3,062
Commercial
real estate 24,598 26,414
Consumer
real estate 2,794 2,841
Consumer
loans other 1,109 1,202
Total
loans $ 31,717 $ 33,519 At
March 31, 2016 and December 31, 2015, unamortized net deferred fees totaled $305,326 and $253,139 respectively, and are included
in the related loan accounts. At March 31, 2016 and December 31, 2015, the unearned discount totaled $23,539 and $22,272, respectively,
and is included in the related loan accounts. The
determination of the allowance for loan losses involves a higher degree of judgment and complexity than its other significant
accounting policies. The allowance is the accumulation of three components that are calculated based on various independent methodologies
that are based on management’s estimates. The three components are as follows: · Specific
Loan Evaluation Component · Historical
Charge-Off Component · Qualitative
Factors Component All
of these factors may be susceptible to significant change. During the quarter ended March 31, 2016 the Bank did not change
any of its qualitative factors in any segment of the loan portfolio. In addition, the average historical loss factors were relatively
unchanged as there were minimal charge-offs during the quarter. Credits to the provision for the three months ended March 31,
2016 and 2015 were primarily related to the improvement in commercial and industrial historical loss factors as well as the origination
of SBA loans that are accounted for at fair value and not included in the calculation of the allowance for loan losses. To
the extent actual outcomes differ from management’s estimates, additional provisions for loan losses may be required that
would adversely impact earnings in future periods. The following table presents an analysis of the allowance for loan losses.
(in 000's) For
the Three months ended March 31, 2016
Commercial
and Commercial
real Consumer
real estate Consumer
loans Total
Beginning
balance $ 151 $ 250 $ 8 $ 9 $ 418
Provision (credit)
for loan losses (32 ) (9 ) 6 — (35 )
Charge-offs — — — (2 ) (2 )
Recoveries 1 — — 2 3
Net (charge-offs)recoveries 1 — — — 1
Ending balance $ 120 $ 241 $ 14 $ 9 $ 384
(in 000's) For
the Three months ended March 31, 2015
Commercial
and Commercial
real Consumer
real Consumer
loans Total
Beginning
balance $ 403 $ 300 $ 20 $ 12 $ 735
Credit for loan losses (60 ) — — — (60 )
Charge-offs — — — (12 ) (12 )
Recoveries 1 — 1 15 17
Net recoveries 1 — 1 3 5
Ending balance $ 344 $ 300 $ 21 $ 15 $ 680
(in 000's) March
31, 2016
Commercial
and Commercial
real Consumer
real Consumer
loans Total
Period-end amount allocated
to:
Loans
individually evaluated for impairment $ 9 $ 110 $ — $ — $ 119
Loans
collectively evaluated for impairment 111 131 14 9 265
$ 120 $ 241 $ 14 $ 9 $ 384
Loans, ending balance:
Loans
individually evaluated for impairment $ 194 $ 2,034 $ — $ — $ 2,228
Loans
collectively evaluated for impairment 3,022 22,564 2,794 1,109 29,489
Total $ 3,216 $ 24,598 $ 2,794 $ 1,109 $ 31,717
(in 000's) December
31, 2015
Commercial
and Commercial
real Consumer
real Consumer
loans Total
Period-end amount allocated
to:
Loans
indivdually evaluated for impairment $ — $ 91 $ — $ — $ 91
Loans
collectively evaluated for impairment 151 159 8 9 327
$ 151 $ 250 $ 8 $ 9 $ 418
Loans, ending balance:
Loans
indivdually evaluated for impairment $ 439 $ 2,076 $ — $ — $ 2,515
Loans
collectively evaluated for impairment 2,623 24,338 2,841 1,202 31,004
Total $ 3,062 $ 26,414 $ 2,841 $ 1,202 $ 33,519 Nonperforming
and Nonaccrual and Past Due Loans An
age analysis of past due loans, segregated by class of loans, as of March 31, 2016 is as follows:
Accruing Nonaccrual
Loans Loans
90 or Loans
90 or
(In 000's) 30-89
Days More
Days More
Days Total
Past Current
Past
Due Past
Due Past
Due Due
Loans Loans Total
Loans
Commercial and industrial:
Commercial $ 58 $ — $ 110 $ 168 $ 1,349 $ 1,517
SBA
loans — — 40 40 215 255
Asset-based — — 289 289 1,155 1,444
Total
Commercial and industrial 58 — 439 497 2,719 3,216
Commercial real estate:
Commercial
mortgages — 27 1,323 1,350 10,953 12,303
SBA
loans — — 266 266 500 766
Construction — — — — 1,235 1,235
Religious
organizations — — 445 445 9,849 10,294
Total
Commercial real estate — 27 2,034 2,061 22,537 24,598
Consumer real estate:
Home
equity loans 31 148 358 537 345 882
Home
equity lines of credit — — — — 20 20
1-4
family residential mortgages — — 129 129 1,763 1,892
Total
consumer real estate 31 148 487 666 2,128 2,794
Total
real estate 31 175 2,521 2,727 24,665 27,392
Consumer and other:
Student
loans 100 85 — 185 822 1,007
Other — 1 — 1 101 102
Total
consumer and other 100 86 — 186 923 1,109
Total
loans $ 189 $ 261 $ 2,960 $ 3,410 $ 28,307 $ 31,717
An
age analysis of past due loans, segregated by class of loans, as of December 31, 2015 is as follows:
Accruing Nonaccrual
Loans Loans
90 or Loans
90 or
30-89
Days More
Days More
Days Total
Past Current
(In 000's) Past
Due Past
Due Past
Due Due
Loans Loans Total
Loans
Commercial and industrial:
Commercial $ — $ — $ 110 $ 110 $ 1,425 $ 1,535
SBA
loans — — 40 40 — 40
Asset-based 11 — 289 300 1,187 1,487
Total
Commercial and industrial 11 — 439 450 2,612 3,062
Commercial real estate:
Commercial
mortgages 169 39 1,335 1,543 12,231 13,774
SBA
loans — — 271 271 82 353
Construction — — — — 2,175 2,175
Religious
organizations — — 471 471 9,641 10,112
Total
Commercial real estate 169 39 2,077 2,285 24,129 26,414
Consumer real estate:
Home
equity loans 56 125 358 539 358 897
Home
equity lines of credit — — — — 20 20
1-4
family residential mortgages 35 — 129 164 1,760 1,924
Total
consumer real estate 91 125 487 703 2,138 2,841
Total
real estate 260 164 2,564 2,988 26,267 29,255
Consumer and other:
Student
loans 66 129 — 195 886 1,081
Other 2 — — 2 119 121
Total
consumer and other 68 129 — 197 1,005 1,202
Total
loans $ 339 $ 293 $ 3,003 $ 3,635 $ 29,884 $ 33,519 Loan
Origination/Risk Management Credit
Quality Indicators · · · · · · For
consumer and residential mortgage loans, management uses performing versus nonperforming as the best indicator of credit quality.
Nonperforming loans consist of loans that are not accruing interest (nonaccrual loans) as a result of principal or interest
being in default for a period of 90 days or more or when the ability to collect principal and interest according to contractual
terms is in doubt. These credit quality indicators are updated on an ongoing basis. A loan is placed on nonaccrual
status as soon as management believes there is doubt as to the ultimate ability to collect interest on a loan, but no later than
90 days past due. Interest on loans past due 90 days or more ceases to accrue except for loans that are well collateralized and
in the process of collection. The
tables below detail the Bank’s loans by class according to their credit quality indictors discussed above.
(In 000's) Commercial
Loans March
31, 2016
Good/ Excellent Satisfactory Pass Special
Mention Substandard Doubtful Total
Commercial and industrial:
Commercial
$ 300 $ 949 $ 15 $ - $ 253 $ - $ 1,517
SBA
loans - 215 - - 40 - 255
Asset-based - 863 216 - 289 76 1,444
300 2,027 231 - 582 76 3,216
Commercial real
estate:
Commercial
mortgages - 8,408 1,965 580 1,128 222 12,303
SBA
Loans - 500 - - 266 - 766
Construction - 1,235 - - - - 1,235
Religious
organizations 38 9,096 - 715 445 - 10,294
38 19,239 1,965 1,295 1,839 222 24,598
Total commercial
loans $ 338 $ 21,266 $ 2,196 $ 1,295 $ 2,421 $ 298 $ 27,814
Residential
Mortgage and Consumer
Loans March
31, 2016
Performing Nonperforming Total
Consumer
Real Estate:
Home
equity $ 524 $ 358 $ 882
Home
equity line of credit 20 - 20
1-4
family residential mortgages 1,763 129 1,892
2,307 487 2,794
Consumer
Other:
Student
loans 1,007 - 1,007
Other 102 - 102
1,109 - 1,109
Total consumer
loans $ 3,416 $ 487 $ 3,903
(In 000's) Commercial
Loans,
December
31, 2015
Good/ Special
Excellent Satisfactory Pass Mention Substandard Doubtful Total
Commercial and industrial:
Commercial $ 285 $ 922 $ 16 $ 58 $ 254 $ — $ 1,535
SBA
loans — — — — 40 — 40
Asset-based — 900 222 — 289 76 1,487
285 1,822 238 58 583 76 3,062
Commercial real estate:
Commercial
mortgages — 10,689 1,098 613 1,151 223 13,774
SBA
Loans — 82 — — 271 — 353
Construction — 2,175 — — — — 2,175
Religious
organizations — 7,624 1,131 886 471 — 10,112
— 20,570 2,229 1,499 1,893 223 26,414
Total
commercial loans $ 285 $ 22,392 $ 2,467 $ 1,557 $ 2,476 $ 299 $ 29,476
Residential
Mortgage and
Consumer
Loans
December
31, 2015
Performing Nonperforming Total
Consumer Real Estate:
Home
equity $ 539 $ 358 $ 897
Home
equity line of credit 20 — 20
1-4
family residential mortgages 1,795 129 1,924
2,354 487 2,841
Consumer Other:
Consumer
Installment — — —
Student
loans 1,081 — 1,081
Other 121 — 121
1,202 — 1,202
Total
consumer loans $ 3,556 $ 487 $ 4,043 Impaired
Loans In
accordance with guidance provided by ASC 310-10, Accounting by Creditors for Impairment of a Loan, management employs one of three
methods to determine and measure impairment: the Present Value of Future Cash Flow Method; the Fair Value of Collateral Method;
or the Observable Market Price of a Loan Method. To perform an impairment analysis, the Company reviews a loan’s internally
assigned grade, its outstanding balance, guarantors, collateral, strategy, and a current report of the action being implemented.
Based on the nature of the specific loans, one of the impairment methods is chosen for the respective loan and any impairment
is determined, based on criteria established in ASC 310-10. The
Company makes partial charge-offs of impaired loans when the impairment is deemed permanent and is considered a loss. Specific
reserves are allocated to cover “other-than-permanent” impairment for which the underlying collateral value may fluctuate
with market conditions. There were no partial charge-offs during the three months ended March 31, 2016. Consumer
real estate and other loans are not individually evaluated for impairment, but collectively evaluated, because they are pools
of smaller balance homogeneous loans. Impaired
loans as of March 31, 2016 are set forth in the following table.
(In 000's) Unpaid
Recorded
Recorded
Total
Principal With
No With Recorded Related
Balance Allowance Allowance Investment Allowance
Commercial and industrial:
Commercial $ 110 $ 110 $ — $ 110 $ —
SBA Loans 40 40 — 40 —
Asset-based 289 — 46 46 9
Total
commercial and industrial 439 150 46 196 9
Commercial real estate:
Commercial
mortgages 1,535 808 515 1,323 106
SBA Loans 266 — 266 266 4
Religious
organizations 445 445 — 445 —
Total
commercial real estate 2,246 1,253 781 2,034 110
Total
loans $ 2,685 $ 1,403 $ 827 $ 2,228 $ 119 Impaired
loans as of December 31, 2015 are set forth in the following table.
(In 000's) Unpaid
Recorded
Recorded
Total
Principal With
No With Recorded Related
Balance Allowance Allowance Investment Allowance
Commercial and industrial:
Commercial $ 818 $ 353 $ — $ 353 $ —
SBA
loans 46 46 — 46 —
Asset-based 40 40 — 40 —
Total
commercial and industrial 904 439 — 439 —
Commercial real estate:
Commercial
mortgages 1,334 810 524 1,334 91
SBA
Loans 271 271 — 271 —
Religious
organizations 471 471 — 471 —
Total
commercial real estate 2,076 1,552 524 2,076 91
Total
loans $ 2,980 $ 1,991 $ 524 $ 2,515 $ 91 The
Bank recognizes interest income on impaired loans under the cash basis when the collateral on the loan is sufficient to cover
the outstanding obligation to the Bank. If these factors do not exist, the Bank will record interest payments on the
cost recovery basis. The following tables present additional information about impaired loans.
(In 000's) Three
Months Ended Three
Months Ended
Average Interest
recognized Average Interest
recognized
Recorded on impaired Recorded on impaired
Investment Loans Investment Loans
Commercial and industrial:
Commercial $ 109 $ — $ 335 $ —
SBA
loans 39 — 62 —
Asset-based 46 — 15 1
Total
commercial and industrial 194 — 412 1
Commercial real estate:
Commercial
mortgages 1,329 2 869 —
SBA
loans 268 2 116 —
Religious
organizations 454 — 513 —
Total
commercial real estate 2,051 4 1,498 —
Total
loans $ 2,245 $ 4 $ 1,910 $ 1 Troubled
debt restructurings</t>
  </si>
  <si>
    <t>7. Other Real Estate Owned</t>
  </si>
  <si>
    <t>7. Other Real Estate Owned Other real estate owned (“OREO”) consists of
properties acquired as a result of deed in-lieu-of foreclosure and foreclosures. Properties or other assets are classified as OREO
and are reported at the lower of carrying value or fair value, less estimated costs to sell. Costs relating to the development
or improvement of assets are capitalized, and costs relating to holding the property are charged to expense. Activity in other
real estate owned for the periods was as follows:
(in 000's) Three Months Ended Three Months Ended
March 31, 2016 March 31, 2015
Beginning balance $ 480 $ 564
Additions, transfers from loans — 92
Sales (17 ) —
463 656
Write-ups (Write-downs) — 52
Ending Balance $ 463 $ 708 There were no loans in the process of foreclosure at March
31, 2016 and December 31, 2015. The following schedule reflects the components of other
real estate owned:
(in 000's) March 31, 2016 December 31, 2015
Commercial real estate $ 297 $ 297
Residential real estate 166 183
Total $ 463 $ 480 The following table details the components of net expense of other
real estate owned:
Three Months Ended Three Months Ended
(in 000's) March 31, 2016 March 31, 2015
Insurance $ 4 $ 3
Professional fees 4 5
Real estate taxes 6 3
Utilities — 1
Transfer-in write-up — (52 )
Impairment charges (net) — —
Total $ 14 $ (40 )</t>
  </si>
  <si>
    <t>8. Fair Value</t>
  </si>
  <si>
    <t xml:space="preserve">8. Fair Value Fair Value Measurement The Company
uses fair value measurements to record fair value adjustments to certain assets and liabilities and to determine fair value disclosures.
In accordance with the Fair Value Measurements and Disclosures topic of ASC 820,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The fair value
guidance in FASB ASC 820 provides a consistent definition of fair value, which focuses o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In accordance with this guidance, the Company groups its assets
and liabilities carried at fair value in three levels as follows: Level 1 •
Level 2 •
•
•
Level 3 • •
A financial
instrument’s categorization within the valuation hierarchy is based on the lowest level of input that is significant to
the fair value measurement. Fair Value on a Recurring Basis Securities
Available for Sale (“AFS”): Loans Held
for Sale Loans Held at Fair
Value. Servicing Assets.
Assets on the consolidated
balance sheets measured at fair value on a recurring basis are summarized below.
(in 000’s) Fair
Value Measurements at Reporting Date Using:
Assets
Measured at Fair Value at March 31, 2016 Quoted
Prices in Active Markets for Identical Assets (Level 1) Significant
Other Observable Inputs (Level 2) Significant
Unobservable Inputs (Level 3)
Investment securities available-for-sale:
U.S.
Government agency securities $ 3,446 $ - $ 3,446 $ -
Government Sponsored Enterprises
residential mortgage-backed securities 3,732 - 3,732 -
Money market funds 130 130 - -
Total $ 7,308 $ 130 $ 7,178 $ -
Loans held for sale $ 2,332 $ - $ 2,332 $ -
Loans held at fair value $ 2,990 $ - $ - $ 2,990
Servicing asset $ 244 $ - $ - $ 244
(in 000’s) Fair
Value Measurements at Reporting Date Using:
Assets/Liabilities
Measured at Fair Value at December 31,
2015 Quoted
Prices in Active Markets for Identical Assets (Level 1) Significant
Other Observable Inputs (Level 2) Significant Unobservable
Inputs (Level 3)
Investment securities available-for-sale:
U.S. Government agency
securities $ 3,662 $ - $ 3,662 $ -
Government Sponsored Enterprises
residential mortgage-backed securities 3,780 - 3,780 -
Money market funds 130 130 - -
Total $ 7,572 $ 130 $ 7,442 $ -
Loans held for sale $ 3,261 $ - $ 3,261 $ -
Loans held at fair value $ 2,459 $ - $ - $ 2,459
Servicing asset $ 200 $ - $ - $ 200 The fair value
of the Bank’s AFS securities portfolio was approximately $7,308,000 and $7,572,000 at March 31, 2016 and December 31, 2015,
respectively. All the residential mortgage-backed securities were issued or guaranteed by the Government National Mortgage Association
(“GNMA”), the Federal National Mortgage Association (“FNMA”) or the Federal Home Loan Mortgage Corporation
(“FHLMC”). The underlying loans for these securities are residential mortgages that are geographically dispersed
throughout the United States. The valuation of AFS securities using Level 2 inputs was primarily determined using the market
approach, which uses quoted prices for similar instruments and all relevant information. There were no transfers between
Level 1 and Level 2 assets during the periods ended March 31, 2016 and 2015. When estimating the
fair value of Level 3 financial instruments, management uses various observable and unobservable inputs. These inputs include
estimated cashflows, prepayment speeds, average projected default rate and discount rates as follows: (in 000’s)
Assets measured
at fair value March 31, 2016 Fair value December
31, 2015 Fair Value Principal valuation techniques Significant observable
inputs March 31, 2016 Range of
inputs December
31, 2015 Range of
inputs
Loans held at fair value: $ 2,990
$ 2,459 Discounted
cash flow Constant
prepayment rate 7.135%
to 9.763% 7.10%
to 9.88%
Weighted
average discount rate 7.79%
to 10.01% 7.76%
to 9.94%
Weighted
average life 3.29
yrs to 8.91 yrs 3.40
yrs to 8.78 yrs (in 000’s)
Assets measured
at fair value March 31, 2016 Fair value December
31, 2015 Fair Value Principal valuation techniques Significant observable
inputs March 31, 2016 Range of
inputs December
31, 2015 Range of
inputs
Servicing asset $244
$ 200 Discounted
cash flow Constant
prepayment rate 5.29%
to 10.20% 6.57%
to 10.27%
Weighted
average discount rate 9.47%
to 14.73% 11.94
% to 16.23%
Weighted
average life 3.29
yrs to 8.91 yrs 3.40
yrs to 8.78 yrs Due to the inherent
uncertainty of determining the fair value of assets that do not have a readily available market value, fair value as determined
by management may fluctuate from period to period. The following
table summarizes additional information about assets measured at fair value on a recurring basis for which level 3 inputs were
utilized to determine fair value:
(in 000’s) Loans
held at fair value
Balance at December 31, 2015 $ 2,459
Origination of loans 696
Principal repayments (93)
Change in fair value of financial
instruments (62)
Balance at March 31, 2016 $2,990 Fair Value on a Nonrecurring Basis Certain assets
are not measured at fair value on a recurring basis but are subject to fair value adjustments in certain circumstances (for example,
when there is evidence of impairment). The following table presents the assets carried on the consolidated balance sheet
by level within the hierarchy as of March 31, 2016 and December 31, 2015, for which a nonrecurring change in fair value has been
recorded during the three months ended March 31, 2016 and year ended December 31, 2015. Carrying Value at March 31, 2016:
(in 000’s) Total Quoted Prices
in Active markets
for Identical Assets (Level 1) Significant
Other Observable Inputs (Level 2) Significant Unobservable
Inputs (Level 3) Total fair value
gain (loss) during
3 months ended
Impaired loans $708 $ - $ - $ 708 $ -
Other real estate owned (“OREO”) $ 463 $ - $ - $ 463 - Carrying Value at December 31, 2015:
(in 000’s) Total Quoted Prices
in Active markets for Identical Assets (Level 1) Significant
Other Observable Inputs (Level 2) Significant
Unobservable Inputs (Level 3) Total fair value
gain (loss) during 12 months ended
Impaired Loans $ 479 $
- $ - $ 479 $ -
Other real estate owned (“OREO”) $ 480 $
- $ - $ 480 $ 39 The
Company has measured impairment on impaired loans generally based on the fair value of the loan’s collateral. Fair value
is generally determined based upon independent third-party appraisals of the properties. In some cases, management may adjust
the appraised value due to the age of the appraisal, changes in market conditions, or observable deterioration of the property
since the appraisal was completed. Additionally, management makes estimates about expected costs to sell the property which are
also included in the net realizable value. If the fair value of the collateral dependent loan is less than the carrying amount
of the loan a specific reserve for the loan is made in the allowance for loan losses or a charge-off is taken to reduce the loan
to the fair value of the collateral (less estimated selling costs) and the loan is included in the table above as a Level 3 measurement.
If the fair value of the collateral exceeds the carrying amount of the loan, then the loan is not included in the table above
as it is not currently being carried at its fair value. At March 31, 2016 and December 31, 2015, the fair values shown above exclude
estimated selling costs of $116,000 and $96,000. OREO
is carried at the lower of cost or fair value, which is measured at the foreclosure date. If the fair value of the collateral
exceeds the carrying amount of the loan, no charge-off or adjustment is necessary, the loan is not considered to be carried at
fair value, and is therefore not included in the table above. If the fair value of the collateral is less than the carrying amount
of the loan, management will charge the loan down to its estimated realizable value. The fair value of OREO is based on the appraised
value of the property, which is generally unadjusted by management and is based on comparable sales for similar properties in
the same geographic region as the subject property, and is included in the above table as a Level 2 measurement. In some cases,
management may adjust the appraised value due to the age of the appraisal, changes in market conditions, or observable deterioration
of the property since the appraisal was completed. In these cases, the loans are categorized in the above table as Level 3 measurement
since these adjustments are considered to be unobservable inputs. Income and expenses from operations and further declines in
the fair value of the collateral subsequent to foreclosure are included in net expenses from OREO. Fair Value of Financial Instruments FASB ASC Topic
825 requires disclosure of the fair value of financial assets and financial liabilities, including those financial assets and
financial liabilities that are not measured and reported at fair value on a recurring basis or non-recurring basis. The following
methods and assumptions were used by the Company in estimating its fair value disclosures for financial instruments: Cash
and cash equivalents: The carrying amounts reported in the statement of condition for cash and cash equivalents approximate those
assets’ fair values. Investment
securities: Fair values for investment securities available-for-sale are as described above. If quoted market prices are
not available, fair values are based on quoted market prices of comparable instruments. Loans
held for sale: Fair values for loans held for sale are estimated by using indicative market bids on a loan by loan basis. Loans
held at fair value: The fair value of loans held at fair value was estimated based on the present value of future cashflows for
each asset based on their unique characteristics, market-based assumptions for prepayment speeds, default and voluntary prepayments
as well as loan specific assumptions for losses and recoveries. Loans
(other than impaired loans): The fair value of loans was estimated using a discounted cash flow analysis, which considered estimated
prepayments, amortizations, and non performance risk. Prepayments and discount rates were based on current marketplace estimates
and rates. Accrued interest receivable: The
carrying amount of accrued interest receivable approximates fair value. Deposit
liabilities: The fair values disclosed for demand deposits (e.g., interest and noninterest checking, passbook savings, and certain
types of money market accounts) are equal to the amounts payable on demand at the reporting date (e.g., their carrying amounts).
The carrying amounts for variable-rate, fixed-term money market accounts and certificates of deposit approximate the fair
values at the reporting date. Fair values for fixed-rate certificates of deposit are estimated using a discounted cash flow
calculation. The Treasury yield curve was utilized for discounting cash flows as it approximates the average marketplace
certificate of deposit rates across the relevant maturity spectrum. Accrued interest payable:
The carrying amounts of accrued interest payable approximate fair value. Commitments
to extend credit: The carrying amounts for commitments to extend credit approximate fair value as such commitments are not substantially
different from the fees currently charged to enter into similar agreements, taking into account the remaining terms of the agreements
and the present creditworthiness of the counterparts. The carrying amount of accrued interest payable approximates fair
market value. The fair value
of assets and liabilities are depicted below:
March 31, 2016 December 31,
2015
(in 000’s) Level in Carrying Fair Carrying Fair
Value Hierarchy Amount Value Amount Value
(Dollars in thousands)
Assets:
Cash and cash equivalents Level
1 $ 8,669 $ 8,669 $ 10,782 $ 10,782
Available for sale securities (1) 7,308 7,308 7,572 7,572
Loans held for sale Level
2 2,332 2,332 3,261 3,261
Loans held at fair value Level
3 2,990 2,990 2,459 2,459
Loans, net of allowance
for loan losses (2) 31,333 31,378 33,101 33,082
Servicing asset Level
3 244 244 200 200
Accrued interest receivable Level
2 190 190 175 175
Liabilities:
Demand deposits Level
2 28,447 28,447 30,022 30,022
Savings deposits Level
2 11,522 11,522 11,681 11,681
Time deposits Level
2 11,614 11,596 14,259 14,242
Accrued interest payable Level
2 11 11 9 9 (1) Level
1 for money market funds; Level 2 for all other securities. (2) Level
2 for non-impaired loans; Level 3 for impaired loans. </t>
  </si>
  <si>
    <t>9. Regulatory</t>
  </si>
  <si>
    <t>9. Regulatory On January 31, 2012, the Bank entered into stipulations consenting
to the issuance of Consent Orders with the Federal Deposit Insurance Corporation (“FDIC”) and the Pennsylvania Department
of Banking (“Department”). The material terms of the Consent Orders are identical. The requirements and
status of items included in the Consent Orders are as follows:
Requirement Status
Increase participation of the Bank’s board of directors in the Bank’s affairs by having the board assume full responsibility for approving the Bank’s policies and objectives and for supervising the Bank’s management; Board participation improved with attendance at board and committee meetings.
Have and retain qualified management, and notify the FDIC and the Department of any changes in the Bank’s board of directors or senior executive officers; A management assessment was completed in June 2012 in conjunction with the required management review and written management plan with benchmarks for recommended enhancements.
Retain a bank consultant acceptable to the FDIC and the Department to develop a written analysis and assessment of the Bank’s management needs and thereafter formulate a written management plan; An engagement letter from a qualified consultant was received and approved by the Bank’s regulators. Upon acceptance, the review commenced in May 2012 and was completed in June 2012.
Formulate and implement written profit and budget plans for each year during which the orders are in effect; Profit and budget plans have been prepared and submitted to regulators as required annually.
Develop and implement a strategic plan for each year during which the orders are in effect, to be revised annually; An annual comprehensive strategic plan was prepared and submitted to regulators as required.
Develop a written capital plan detailing the manner in which the Bank will meet and maintain a ratio of Tier 1 capital to total assets (“leverage ratio”) of at least 8.5% and a ratio of qualifying total capital to risk-weighted assets (total risk-based capital ratio) of at least 12.5%, within a reasonable but unspecified time period; A capital plan with quarterly benchmarks was prepared and submitted to regulators as required annually.
Requirement Status
Formulate a written plan to reduce the Bank’s risk positions in each asset or loan in excess of $100,000 classified as “Doubtful” or “Substandard” at its regulatory examination; A classified asset reduction plan with quarterly benchmarks measured against capital was prepared and submitted as required.
Eliminate all assets classified as “Loss” at its current regulatory examination; All assets classified as “Loss” have been eliminated.
Revise the Bank’s loan policy to establish and monitor procedures for adherence to the loan policy and to eliminate credit administration and underwriting deficiencies identified at its current regulatory examination; The Bank’s loan policy has been revised to include enhanced monitoring procedures and submitted as required.
Develop a comprehensive policy and methodology for determining the allowance for loan and lease losses; The ALLL policy and methodology for determining the allowance for loan losses were submitted as required.
Develop an interest rate risk policy and procedures to identify, measure, monitor and control the nature and amount of interest rate risk the Bank takes; The Bank’s interest rate risk policy and procedures were submitted to regulators as required.
Revise its liquidity and funds management policy and update and review the policy annually; The Bank’s liquidity policy and contingency plan were submitted to regulators for review as required.
Refrain from accepting any brokered deposits; The Bank did not accept brokered deposits.
Refrain from paying cash dividends without prior approval of the FDIC and the Department; The Bank did not pay cash dividends.
Establish an oversight committee of the board of directors of the Bank with the responsibility to ensure the Bank’s compliance with the orders, and An oversight committee consisting of three outside directors and one inside director was established and meets periodically to ensure compliance with the orders.
Prepare and submit quarterly reports to the FDIC and the Department detailing the actions taken to secure compliance with the orders. Quarterly reports were prepared and submitted as required. In an effort to restore the Bank to profitability and increased
capital levels, its regulators, FDIC and Department of Banking amended and restated the prior Order on April 25, 2018. This
amended Order serves as a prescriptive Restoration Plan providing benchmarks for capital, earnings and asset quality. The
Board of Directors is optimistic about the Bank’s ability to achieve the requirements as stated. This Order represents
a more tailored approach by regulators to strengthen and preserve minority-owned financial institutions like United Bank of Philadelphia.
The priority for the Board of Directors and management is to promptly comply with the Order. The Order will remain
in effect until modified or terminated by the FDIC and the Department and do not restrict the Bank from transacting its normal
banking business. The Bank will continue to serve its customers in all areas including making loans, establishing lines of
credit, accepting deposits and processing banking transactions. Customer deposits remain fully insured to the highest limits
set by the FDIC. The FDIC and the Department did not impose or recommend any monetary penalties in connection with the Consent
Orders. As of March 31, 2016 and December 31, 2015, the Bank’s tier
one leverage capital ratio was 4.52% and 4.57%, respectively, and its total risk based capital ratio was 8.02% and 8.50%, respectively.
The net loss during the quarter resulted in a decrease in the capital ratios. Management has developed and submitted a Capital
Plan that focuses on the following: 1. 2. As a result of the above actions, management believes that the Bank
has and will continue to attempt to comply with the terms and conditions of the Orders and will continue to operate as a going
concern and an independent financial institution for the foreseeable future.</t>
  </si>
  <si>
    <t>10. Subsequent Events</t>
  </si>
  <si>
    <t>Subsequent Events [Abstract]</t>
  </si>
  <si>
    <t>10. Subsequent Events In 2016, correspondence was sent to financial institutions in the region to encourage them to consider an
investment for CRA credit. In March 2017, the Bank received a preferred stock investment from Fulton Financial totaling $675,000
and in September 2017, an investment of $250,000 was received from Bryn Mawr Trust. At June 30, 2018, the Bank’s tier
one leverage capital ratio was 4.77% and its total risk based capital ratio was 9.20%, which is considered “adequately capitalized”
under the regulatory framework for prompt and corrective action. The Bank’s growth and other operating factors such
as the need for additional provisions to the allowance for loans losses may have an adverse effect on its capital ratios.</t>
  </si>
  <si>
    <t>1. Significant Accounting Policies (Policies)</t>
  </si>
  <si>
    <t>Policy Text Block [Abstract]</t>
  </si>
  <si>
    <t>Management's Use of Estimates</t>
  </si>
  <si>
    <t>Management’s Use of Estimates The preparation of the financial statements have been prepared
in conformity with accounting principles generally accepted in the United States of America (U.S. GAAP) requires management to
make estimates and assumptions that affect the amounts reported in the financial statements and accompanying notes. Actual
results could differ from those estimates. Material estimates which are particularly susceptible to significant change in
the near term relate to the fair value of investment securities, the determination of the allowance for loan losses, the fair value
of loans held at fair value, valuation allowance for deferred tax assets, the carrying value of other real estate owned, the determination
of other than temporary impairment for securities.</t>
  </si>
  <si>
    <t>Commitments</t>
  </si>
  <si>
    <t>Commitments In the general course of business, there are various outstanding
commitments to extend credit, such as letters of credit and un-advanced loan commitments, which are not reflected in the accompanying
financial statements. Management does not anticipate any material losses as a result of these commitments.</t>
  </si>
  <si>
    <t>Contingencies</t>
  </si>
  <si>
    <t>Contingencies The Company is from time to time a party to routine litigation in
the normal course of its business. Management does not believe that the resolution of any such litigation will have a material
adverse effect on the financial condition or results of operations of the Company. However, the ultimate outcome of any such litigation,
as with litigation generally, is inherently uncertain and it is possible that some litigation matters may be resolved adversely
to the Company.</t>
  </si>
  <si>
    <t>Loans Held For Sale</t>
  </si>
  <si>
    <t>Loans Held for Sale The Bank originates SBA loans for which the guaranteed portion is
intended to be sold within a short period of time in the secondary market. These loans are carried at fair value based on
a loan-by-loan valuation using actual market bids. Any change in the balance of the loan and its fair value is recorded as
income or expense in each reporting period. When the guaranteed portion of the loan is sold, the gain on the sale is reduced
by the income previously recognized as part of the fair value adjustment.</t>
  </si>
  <si>
    <t>Loans Held At Fair Value</t>
  </si>
  <si>
    <t>Loans Held at Fair Value The Bank originates SBA loans for which the un-guaranteed portion
is retained after the guaranteed portion is sold in the secondary market. Management has elected to carry these loans at
fair value in accordance with the irrevocable option permitted under Accounting Standards Codification (“ASC”) 825-10-25</t>
  </si>
  <si>
    <t>Loans</t>
  </si>
  <si>
    <t xml:space="preserve">Loans The Bank has both the positive intent and ability to hold the majority of its loans to maturity. These
loans are stated at the amount of unpaid principal, reduced by net unearned discount and an allowance for loan losses. Interest
income on loans is recognized as earned based on contractual interest rates applied to daily principal amounts outstanding and
accretion of discount. </t>
  </si>
  <si>
    <t>Allowance For Loan Losses</t>
  </si>
  <si>
    <t>Allowance for Loan Losses The allowance for loan losses is established as losses are estimated
to have occurred through a provision for loan losses. Loans that are determined to be uncollectible are charged against the
allowance account, and subsequent recoveries, if any, are credited to the allowance. When evaluating the adequacy of the
allowance, an assessment of the loan portfolio will typically include changes in the composition and volume of the loan portfolio,
overall portfolio quality and past loss experience, review of specific problem loans, current economic conditions which may affect
borrowers’ ability to repay, and other factors which may warrant current recognition. Such periodic assessments may,
in management’s judgment, require the Bank to recognize additions or reductions to the allowance. Various regulatory agencies periodically review the adequacy of
the Bank’s allowance for loan losses as an integral part of their examination process. Such agencies may require the
Bank to recognize additions or reductions to the allowance based on their evaluation of information available to them at the time
of their examination. It is reasonably possible that the above factors may change significantly and, therefore, affects management’s
determination of the allowance for loan losses in the near term. The allowance consists of specific and general components. The specific
component relates to loans that are classified as impaired. For those loans that are classified as impaired, an allowance
is established when the discounted cash flows (or collateral value or observable market price) of the impaired loan is lower than
the carrying value of that loan. The general component covers non-impaired loans and is based on historical charge-off experience,
other qualitative factors, and adjustments made to the allowance for pools of loans after an assessment of internal or external
influences on credit quality that are not fully reflected in the historical loss or risk rating data. The Bank does not allocate
reserves for unfunded commitments to fund lines of credit. A loan is considered impaired when, based on current information
and events, it is probable that the Bank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Bank will identify and
assess loans that may be impaired through any of the following processes: · · · · Impairment is measured on a loan by loan basis for commercial
loans by either the present value of expected future cash flows discounted at the loan’s effective interest rate, the loan’s
obtainable market price, or the fair value of the collateral if the loan is collateral dependent. Large groups of smaller, homogeneous loans, including consumer
installment and home equity loans, 1-4 family residential mortgages, and student loans are evaluated collectively for impairment.
Accordingly, the Bank does not separately identify individual consumer and residential loans for impairment disclosures.</t>
  </si>
  <si>
    <t>Non-accrual and Past Due Loans.</t>
  </si>
  <si>
    <t>Non-accrual and Past Due Loans. Loans are considered past due if the required principal and interest
payments have not been received within 30 days as of the date such payments were due. The Bank generally places a loan on
non-accrual status when interest or principal is past due 90 days or more. If it otherwise appears doubtful that the loan
will be repaid, management may place the loan on nonaccrual status before the lapse of 90 days. Interest on loans past due 90 days
or more ceases to accrue except for loans that are well collateralized and in the process of collection. When a loan is placed
on nonaccrual status, previously accrued and unpaid interest is reversed out of income. Loans are returned to accrual status
when all the principal and interest amounts contractually due are brought current and future payments are reasonably assured.</t>
  </si>
  <si>
    <t>Income Taxes</t>
  </si>
  <si>
    <t>Income Taxes Under the liability method, deferred tax assets and liabilities
are determined based on the difference between the financial statement and tax basis of assets and liabilities. Deferred
tax assets are subject to management’s judgment based upon available evidence that future realization is more likely than
not. For financial reporting purposes, a valuation allowance of 100% of the net deferred tax asset has been recognized
to offset the net deferred tax assets related to cumulative temporary differences and tax loss carryforwards. If management
determines that the Company may be able to realize all or part of the deferred tax asset in the future, an income tax benefit may
be required to increase the recorded value of the net deferred tax asset to the expected realizable amount. When tax returns are filed, it is highly certain that some
positions taken would be sustained upon examination by the taxing authorities, while others are subject to uncertainty about the
merits of the position taken or the amount of the position that ultimately would be sustained. The benefit of a tax position is
recognized in the financial statements in the period during which, based on all available evidence, management believes it is more-likely-than
not that the position will be sustained upon examination, including the resolution of appeals or litigation processes, if any.
The evaluation of a tax position taken is considered by itself and not offset or aggregated with other positions. Tax positions
that meet the more-likely-than not recognition threshold are measured as the largest amount of tax benefit that is more than 50
percent likely of being realized upon settlement with the applicable taxing authority. The portion of benefits associated with
tax positions taken that exceeds the amount measured as described above is reflected as a liability for unrecognized tax benefits
in the accompanying balance sheet along with any associated interest and penalties that would be payable to the taxing authorities
upon examination. Interest and penalties associated with unrecognized tax benefits,
if any, would be recognized in income tax expense in the consolidated statements of operations.</t>
  </si>
  <si>
    <t>2. Net Loss Per Share (Tables)</t>
  </si>
  <si>
    <t>Table Text Block Supplement [Abstract]</t>
  </si>
  <si>
    <t>Schedule of Net Loss per Common Share</t>
  </si>
  <si>
    <t xml:space="preserve">The calculation of net (loss) income per share follows:
Three Months Ended March 31, 2016 Three Months Ended March 31, 2015
Basic:
Net (loss) income available to common shareholders $ (198,981) $ 14,634
Average common shares outstanding-basic 826,921 1,046,679
Net (loss) income per share-basic $ (0.24) $ 0.01
Diluted:
Average common shares-diluted 826,921 1,046,679
Net (loss) income per share-diluted $ (0.24) $ 0.01 </t>
  </si>
  <si>
    <t>3. Changes in Accumulated Other Comprehensive Income (Tables)</t>
  </si>
  <si>
    <t>Schedule of Components of Other Comprehensive Income</t>
  </si>
  <si>
    <t xml:space="preserve">The following table presents the changes in accumulated other
comprehensive income:
Three Months Ended March 31, 2016
Before tax Net of tax
(in (000’s) Amount Taxes Amount
Beginning balance $ (29) $ 10 $ (19)
Unrealized gain on securities:
Unrealized holding gain arising during period 95 (31) 64
Less: reclassification adjustment for gains (losses)
realized in net loss - - -
Other comprehensive gain, net 95 (31) 64
Ending balance $ 66 $ (21) $ 45
Three Months Ended March 31, 2015
Before tax Net of tax
(in (000’s) Amount Taxes Amount
Beginning balance $ (21) $ 8 $ (13)
Unrealized gain on securities:
Unrealized holding gain arising during period 86 (29) 57
Less: reclassification adjustment for gains (losses)
realized in net loss - - -
Other comprehensive gain, net 86 (29) 57
Ending balance $ 65 $ (21) $ 44 </t>
  </si>
  <si>
    <t>5. Investment Securities (Tables)</t>
  </si>
  <si>
    <t>Schedule of Available-for-sale Securities Reconciliation</t>
  </si>
  <si>
    <t>The following is a summary of the Company's investment portfolio:
(In 000’s) March 31, 2016
Gross Gross
Amortized Unrealized Unrealized Fair
Cost Gains Losses Value
Available-for-sale:
U.S. Government agency securities $ 3,448 $ 3 $ (5 ) $ 3,446
Government Sponsored Enterprises residential mortgage-backed securities 3,663 73 (4 ) 3,732
Investments in money market funds 130 — — 130
$ 7,241 $ 76 $ (9 ) $ 7,308
December 31, 2015
Gross Gross
Amortized Unrealized Unrealized Fair
Cost Gains Losses Value
Available-for-sale:
U.S. Government agency securities $ 3,697 $ 3 $ (38 ) $ 3,662
Government Sponsored Enterprises residential mortgage-backed securities 3,774 36 (30 ) 3,780
Investments in money market funds 130 — — 130
$ 7,601 $ 39 $ (68 ) $ 7,572</t>
  </si>
  <si>
    <t>Schedule of Investments Classified by Contractual Maturity Date</t>
  </si>
  <si>
    <t>The amortized cost and fair value of debt securities classified
as available-for-sale by contractual maturity as of March 31, 2016, are as follows:
(In 000’s) Amortized Cost Fair Value
Due in one year $ - $ -
Due after one year through five years - -
Due after five years through ten years 3,448 3,446
Government Sponsored Enterprises residential mortgage-backed securities
3,664
3,732
Total debt securities 7,112 7,178
Investments in money market funds 130 130
$ 7,242 $ $ 7,308</t>
  </si>
  <si>
    <t>Schedule of Unrealized Loss on Investments</t>
  </si>
  <si>
    <t>The table below indicates the length of time individual securities
have been in a continuous unrealized loss position at March 31, 2016 (in 000’s):
(in 000’s) Number Less than 12 months 12 months or longer Total
Description of Of Fair Unrealized Fair Unrealized Fair Unrealized
Securities Securities Value Losses Value losses value Losses
U.S. Government
agency securities 2 $ 495 $ (5 ) $ — $ — $ 495 $ (5 )
Government Sponsored Enterprises residential
mortgage-backed securities 2 — — 232 (4 ) 232 (4 )
Total temporarily
impaired investment
securities 4 $ 495 $ (5 ) $ 232 $ (4 ) $ 727 $ (9 ) The table below indicates the length of time individual securities
have been in a continuous unrealized loss position at December 31, 2015:
(in 000’s) Number Less than 12 months 12 months or longer Total
Description of of Fair Unrealized Fair Unrealized Fair Unrealized
Securities securities Value Losses Value losses value Losses
U.S. Government
agency securities 9 $ 2,416 $ (32 ) $ 243 $ (6 ) $ 2,659 $ (38 )
Government Sponsored Enterprises residential
mortgage-backed securities 8 1,486 (19 ) 227 (11 ) 1,713 $ (30 )
Total temporarily
impaired investment
securities 17 $ 3,902 $ (51 ) $ 470 $ (17 ) $ 4,372 $ (68 )</t>
  </si>
  <si>
    <t>6. Loans and Allowance For Loan Losses (Tables)</t>
  </si>
  <si>
    <t>Schedule of the Composition of Net Loans</t>
  </si>
  <si>
    <t xml:space="preserve">(in 000’s) March 31, December 31, 2015
Commercial and industrial $ 3,216 $ 3,062
Commercial real estate 24,598 26,414
Consumer real estate 2,794 2,841
Consumer loans other 1,109 1,202
Total loans $ 31,717 $ 33,519 </t>
  </si>
  <si>
    <t>Schedule of Age Analysis of Allowance for Loan Losses</t>
  </si>
  <si>
    <t xml:space="preserve">The following table presents an analysis of the allowance for loan
losses.
(in 000's) For the Three months ended March 31, 2016
Commercial and Commercial real Consumer real estate Consumer loans Total
Beginning balance $ 151 $ 250 $ 8 $ 9 $ 418
Provision (credit) for loan losses (32 ) (9 ) 6 — (35 )
Charge-offs — — — (2 ) (2 )
Recoveries 1 — — 2 3
Net (charge-offs)recoveries 1 — — — 1
Ending balance $ 120 $ 241 $ 14 $ 9 $ 384
(in 000's) For the Three months ended March 31, 2015
Commercial and Commercial real Consumer real Consumer loans Total
Beginning balance $ 403 $ 300 $ 20 $ 12 $ 735
Credit for loan losses (60 ) — — — (60 )
Charge-offs — — — (12 ) (12 )
Recoveries 1 — 1 15 17
Net recoveries 1 — 1 3 5
Ending balance $ 344 $ 300 $ 21 $ 15 $ 680
(in 000's) March 31, 2016
Commercial and Commercial real Consumer real Consumer loans Total
Period-end amount allocated to:
Loans individually evaluated for impairment $ 9 $ 110 $ — $ — $ 119
Loans collectively evaluated for impairment 111 131 14 9 265
$ 120 $ 241 $ 14 $ 9 $ 384
Loans, ending balance:
Loans individually evaluated for impairment $ 194 $ 2,034 $ — $ — $ 2,228
Loans collectively evaluated for impairment 3,022 22,564 2,794 1,109 29,489
Total $ 3,216 $ 24,598 $ 2,794 $ 1,109 $ 31,717
(in 000's) December 31, 2015
Commercial and Commercial real Consumer real Consumer loans Total
Period-end amount allocated to:
Loans indivdually evaluated for impairment $ — $ 91 $ — $ — $ 91
Loans collectively evaluated for impairment 151 159 8 9 327
$ 151 $ 250 $ 8 $ 9 $ 418
Loans, ending balance:
Loans indivdually evaluated for impairment $ 439 $ 2,076 $ — $ — $ 2,515
Loans collectively evaluated for impairment 2,623 24,338 2,841 1,202 31,004
Total $ 3,062 $ 26,414 $ 2,841 $ 1,202 $ 33,519 </t>
  </si>
  <si>
    <t>Schedule of Age Analysis of Past Due Loans</t>
  </si>
  <si>
    <t xml:space="preserve">An age analysis of past due loans, segregated by class of loans,
as of March 31, 2016 is as follows:
Accruing Nonaccrual
Loans Loans 90 or Loans 90 or
(In 000's) 30-89 Days More Days More Days Total Past Current
Past Due Past Due Past Due Due Loans Loans Total Loans
Commercial and industrial:
Commercial $ 58 $ — $ 110 $ 168 $ 1,349 $ 1,517
SBA loans — — 40 40 215 255
Asset-based — — 289 289 1,155 1,444
Total Commercial and industrial 58 — 439 497 2,719 3,216
Commercial real estate:
Commercial mortgages — 27 1,323 1,350 10,953 12,303
SBA loans — — 266 266 500 766
Construction — — — — 1,235 1,235
Religious organizations — — 445 445 9,849 10,294
Total Commercial real estate — 27 2,034 2,061 22,537 24,598
Consumer real estate:
Home equity loans 31 148 358 537 345 882
Home equity lines of credit — — — — 20 20
1-4 family residential mortgages — — 129 129 1,763 1,892
Total consumer real estate 31 148 487 666 2,128 2,794
Total real estate 31 175 2,521 2,727 24,665 27,392
Consumer and other:
Student loans 100 85 — 185 822 1,007
Other — 1 — 1 101 102
Total consumer and other 100 86 — 186 923 1,109
Total loans $ 189 $ 261 $ 2,960 $ 3,410 $ 28,307 $ 31,717
An age analysis of past due loans, segregated by class of loans,
as of December 31, 2015 is as follows:
Accruing Nonaccrual
Loans Loans 90 or Loans 90 or
30-89 Days More Days More Days Total Past Current
(In 000's) Past Due Past Due Past Due Due Loans Loans Total Loans
Commercial and industrial:
Commercial $ — $ — $ 110 $ 110 $ 1,425 $ 1,535
SBA loans — — 40 40 — 40
Asset-based 11 — 289 300 1,187 1,487
Total Commercial and industrial 11 — 439 450 2,612 3,062
Commercial real estate:
Commercial mortgages 169 39 1,335 1,543 12,231 13,774
SBA loans — — 271 271 82 353
Construction — — — — 2,175 2,175
Religious organizations — — 471 471 9,641 10,112
Total Commercial real estate 169 39 2,077 2,285 24,129 26,414
Consumer real estate:
Home equity loans 56 125 358 539 358 897
Home equity lines of credit — — — — 20 20
1-4 family residential mortgages 35 — 129 164 1,760 1,924
Total consumer real estate 91 125 487 703 2,138 2,841
Total real estate 260 164 2,564 2,988 26,267 29,255
Consumer and other:
Student loans 66 129 — 195 886 1,081
Other 2 — — 2 119 121
Total consumer and other 68 129 — 197 1,005 1,202
Total loans $ 339 $ 293 $ 3,003 $ 3,635 $ 29,884 $ 33,519 </t>
  </si>
  <si>
    <t>Schedule of Bank Loans by Class According to Credit Quality</t>
  </si>
  <si>
    <t xml:space="preserve">The
tables below detail the Bank’s loans by class according to their credit quality indictors discussed above.
(In 000's) Commercial
Loans March
31, 2016
Good/ Excellent Satisfactory Pass Special
Mention Substandard Doubtful Total
Commercial and industrial:
Commercial
$ 300 $ 949 $ 15 $ - $ 253 $ - $ 1,517
SBA
loans - 215 - - 40 - 255
Asset-based - 863 216 - 289 76 1,444
300 2,027 231 - 582 76 3,216
Commercial real
estate:
Commercial
mortgages - 8,408 1,965 580 1,128 222 12,303
SBA
Loans - 500 - - 266 - 766
Construction - 1,235 - - - - 1,235
Religious
organizations 38 9,096 - 715 445 - 10,294
38 19,239 1,965 1,295 1,839 222 24,598
Total commercial
loans $ 338 $ 21,266 $ 2,196 $ 1,295 $ 2,421 $ 298 $ 27,814
Residential
Mortgage and Consumer
Loans March
31, 2016
Performing Nonperforming Total
Consumer
Real Estate:
Home
equity $ 524 $ 358 $ 882
Home
equity line of credit 20 - 20
1-4
family residential mortgages 1,763 129 1,892
2,307 487 2,794
Consumer
Other:
Student
loans 1,007 - 1,007
Other 102 - 102
1,109 - 1,109
Total consumer
loans $ 3,416 $ 487 $ 3,903
(In 000's) Commercial
Loans,
December
31, 2015
Good/ Special
Excellent Satisfactory Pass Mention Substandard Doubtful Total
Commercial and industrial:
Commercial $ 285 $ 922 $ 16 $ 58 $ 254 $ — $ 1,535
SBA
loans — — — — 40 — 40
Asset-based — 900 222 — 289 76 1,487
285 1,822 238 58 583 76 3,062
Commercial real estate:
Commercial
mortgages — 10,689 1,098 613 1,151 223 13,774
SBA
Loans — 82 — — 271 — 353
Construction — 2,175 — — — — 2,175
Religious
organizations — 7,624 1,131 886 471 — 10,112
— 20,570 2,229 1,499 1,893 223 26,414
Total
commercial loans $ 285 $ 22,392 $ 2,467 $ 1,557 $ 2,476 $ 299 $ 29,476
Residential
Mortgage and
Consumer
Loans
December
31, 2015
Performing Nonperforming Total
Consumer Real Estate:
Home
equity $ 539 $ 358 $ 897
Home
equity line of credit 20 — 20
1-4
family residential mortgages 1,795 129 1,924
2,354 487 2,841
Consumer Other:
Consumer
Installment — — —
Student
loans 1,081 — 1,081
Other 121 — 121
1,202 — 1,202
Total
consumer loans $ 3,556 $ 487 $ 4,043 </t>
  </si>
  <si>
    <t>Schedule of Impaired Loans</t>
  </si>
  <si>
    <t xml:space="preserve">Impaired loans as of March 31, 2016 are set forth in the
following table.
(In 000's) Unpaid Recorded Recorded Total
Principal With No With Recorded Related
Balance Allowance Allowance Investment Allowance
Commercial and industrial:
Commercial $ 110 $ 110 $ — $ 110 $ —
SBA Loans 40 40 — 40 —
Asset-based 289 — 46 46 9
Total commercial and industrial 439 150 46 196 9
Commercial real estate:
Commercial mortgages 1,535 808 515 1,323 106
SBA Loans 266 — 266 266 4
Religious organizations 445 445 — 445 —
Total commercial real estate 2,246 1,253 781 2,034 110
Total loans $ 2,685 $ 1,403 $ 827 $ 2,228 $ 119 Impaired loans as of December 31, 2015 are set forth in
the following table.
(In 000's) Unpaid Recorded Recorded Total
Principal With No With Recorded Related
Balance Allowance Allowance Investment Allowance
Commercial and industrial:
Commercial $ 818 $ 353 $ — $ 353 $ —
SBA loans 46 46 — 46 —
Asset-based 40 40 — 40 —
Total commercial and industrial 904 439 — 439 —
Commercial real estate:
Commercial mortgages 1,334 810 524 1,334 91
SBA Loans 271 271 — 271 —
Religious organizations 471 471 — 471 —
Total commercial real estate 2,076 1,552 524 2,076 91
Total loans $ 2,980 $ 1,991 $ 524 $ 2,515 $ 91 </t>
  </si>
  <si>
    <t>Schedule of Interest Income on Impaired Loans</t>
  </si>
  <si>
    <t xml:space="preserve">The Bank recognizes interest income on impaired loans under the
cash basis when the collateral on the loan is sufficient to cover the outstanding obligation to the Bank. If these
factors do not exist, the Bank will record interest payments on the cost recovery basis. The following tables present additional
information about impaired loans.
(In 000's) Three Months Ended Three Months Ended
Average Interest recognized Average Interest recognized
Recorded on impaired Recorded on impaired
Investment Loans Investment Loans
Commercial and industrial:
Commercial $ 109 $ — $ 335 $ —
SBA loans 39 — 62 —
Asset-based 46 — 15 1
Total commercial and industrial 194 — 412 1
Commercial real estate:
Commercial mortgages 1,329 2 869 —
SBA loans 268 2 116 —
Religious organizations 454 — 513 —
Total commercial real estate 2,051 4 1,498 —
Total loans $ 2,245 $ 4 $ 1,910 $ 1 </t>
  </si>
  <si>
    <t>7. Other Real Estate Owned (Tables)</t>
  </si>
  <si>
    <t>Schedule of Change in Other Real Estate Owned</t>
  </si>
  <si>
    <t xml:space="preserve">Activity in other real estate owned for the periods was
as follows:
(in 000's) Three Months Ended Three Months Ended
March 31, 2016 March 31, 2015
Beginning balance $ 480 $ 564
Additions, transfers from loans — 92
Sales (17 ) —
463 656
Write-ups (Write-downs) — 52
Ending Balance $ 463 $ 708 </t>
  </si>
  <si>
    <t>Schedule of Components of Other Real Estate Owned</t>
  </si>
  <si>
    <t xml:space="preserve">The following schedule reflects the components of other
real estate owned:
(in 000's) March 31, 2016 December 31, 2015
Commercial real estate $ 297 $ 297
Residential real estate 166 183
Total $ 463 $ 480 </t>
  </si>
  <si>
    <t>Schedule of Components of Net Expense (income) of Other Real Estate Owned</t>
  </si>
  <si>
    <t>The following table details the components of net expense of other
real estate owned:
Three Months Ended Three Months Ended
(in 000's) March 31, 2016 March 31, 2015
Insurance $ 4 $ 3
Professional fees 4 5
Real estate taxes 6 3
Utilities — 1
Transfer-in write-up — (52 )
Impairment charges (net) — —
Total $ 14 $ (40 )</t>
  </si>
  <si>
    <t>8. Fair Value (Tables)</t>
  </si>
  <si>
    <t>Schedule of Fair Value of Assets on a Recurring Basis</t>
  </si>
  <si>
    <t xml:space="preserve">Assets on the consolidated balance sheets measured at fair value
on a recurring basis are summarized below.
(in 000’s) Fair Value Measurements at Reporting Date Using:
Assets Measured at Quoted Prices in Active Significant Other Significant Unobservable
Investment securities
U.S. Government agency securities $ 3,446 $ — $ 3,446 $ —
Government Sponsored Enterprises residential mortgage-backed securities 3,732 — 3,732 —
Money market funds 130 130 — —
Total $ 7,308 $ 130 $ 7,178 $ —
Loans held for sale $ 2,332 $ — $ 2,332 $ —
Loans held at fair value $ 2,990 $ — $ — $ 2,990
Servicing asset $ 244 $ — $ — $ 244
(in 000’s) Fair Value Measurements at Reporting Date Using:
Assets/Liabilities Measured at Fair Value at Quoted Prices in Active Markets for Identical Assets (Level 1) Significant Other Observable Inputs Significant
Investment securities
U.S. Government agency securities $ 3,662 $ — $ 3,662 $ —
Government Sponsored Enterprises residential mortgage-backed securities 3,780 — 3,780 —
Money market funds 130 130 — —
Total $ 7,572 $ 130 $ 7,442 $ —
Loans held for sale $ 3,261 $ — $ 3,261 $ —
Loans held at fair value $ 2,459 $ — $ — $ 2,459
Servicing asset $ 200 $ — $ — $ 200 </t>
  </si>
  <si>
    <t>Schedule of Inputs in Estimation of Fair Value of Level 3 Financial Instruments</t>
  </si>
  <si>
    <t xml:space="preserve">These inputs include estimated cashflows, prepayment speeds, average
projected default rate and discount rates as follows: (in 000’s)
Assets measured at fair value
March 31, 2016 Fair value
December 31, 2015 Fair Value
Principal valuation techniques
Significant observable inputs
March 31, 2016 Range of inputs
December 31, 2015 Range of inputs
Loans held at fair value: $ 2,990 $ 2,459 Discounted cash flow Constant prepayment rate 7.135% to 9.763% 7.10% to 9.88%
Weighted average discount rate 7.79% to 10.01% 7.76% to 9.94%
Weighted average life 3.29 yrs to 8.91 yrs 3.40 yrs to 8.78 yrs (in 000’s)
Assets measured at fair value
March 31, 2016 Fair value
December 31, 2015 Fair Value
Principal valuation techniques
Significant observable inputs
March 31, 2016 Range of inputs
December 31, 2015 Range of inputs
Servicing asset $244 $ 200 Discounted cash flow Constant prepayment rate 5.29% to 10.20% 6.57% to 10.27%
Weighted average discount rate 9.47% to 14.73% 11.94 % to 16.23%
Weighted average life 3.29 yrs to 8.91 yrs 3.40 yrs to 8.78 yrs </t>
  </si>
  <si>
    <t>Schedule of Fair Value of Assets Measured on a Nonrecurring Basis</t>
  </si>
  <si>
    <t>The following table presents the assets carried on the consolidated
balance sheet by level within the hierarchy as of March 31, 2016 and December 31, 2015, for which a nonrecurring change in fair
value has been recorded during the three months ended March 31, 2016 and year ended December 31, 2015. Carrying Value at March 31, 2016:
(in 000’s)
Total
Quoted Prices in Active markets for Identical Assets (Level 1)
Significant Other Observable Inputs (Level 2)
Significant Unobservable Inputs (Level 3)
Total fair value gain (loss) during 3 months ended
Impaired loans
$708
$ -
$ -
$ 708
$ -
Other real estate owned (“OREO”)
$ 463
$ -
$ -
$ 463
- Carrying Value at December 31, 2015:
(in 000’s)
Total
Quoted Prices in Active markets for Identical
Assets (Level 1)
Significant Other Observable Inputs (Level 2)
Significant Unobservable Inputs (Level 3)
Total fair value gain (loss) during 12 months
ended
Impaired Loans
$ 479
$ -
$ -
$ 479
$ -
Other real estate owned (“OREO”)
$ 480
$ -
$ -
$ 480
$ 39</t>
  </si>
  <si>
    <t>Schedule of Fair Value of Financial Instruments at Year-End</t>
  </si>
  <si>
    <t xml:space="preserve">March 31, 2016 December 31, 2015
(in 000’s) Level in Carrying Fair Carrying Fair
Value Hierarchy Amount Value Amount Value
(Dollars in thousands)
Assets:
Cash and cash equivalents Level 1 $ 8,669 $ 8,669 $ 10,782 $ 10,782
Available for sale securities (1 ) 7,308 7,308 7,572 7,572
Loans held for sale Level 2 2,332 2,332 3,261 3,261
Loans held at fair value Level 3 2,990 2,990 2,459 2,459
Loans, net of allowance for loan losses (2 ) 31,333 31,378 33,101 33,082
Servicing asset Level 3 244 244 200 200
Accrued interest receivable Level 2 190 190 175 175
Liabilities:
Demand deposits Level 2 28,447 28,447 30,022 30,022
Savings deposits Level 2 11,522 11,522 11,681 11,681
Time deposits Level 2 11,614 11,596 14,259 14,242
Accrued interest payable Level 2 11 11 9 9 </t>
  </si>
  <si>
    <t>9. Regulatory (Tables)</t>
  </si>
  <si>
    <t>The requirements and status of items included in the Consent Orders</t>
  </si>
  <si>
    <t>The requirements and status of items included in the Consent Orders
are as follows:
Requirement Status
Increase participation of the Bank’s board of directors in the Bank’s affairs by having the board assume full responsibility for approving the Bank’s policies and objectives and for supervising the Bank’s management; Board participation improved with attendance at board and committee meetings.
Have and retain qualified management, and notify the FDIC and the Department of any changes in the Bank’s board of directors or senior executive officers; A management assessment was completed in June 2012 in conjunction with the required management review and written management plan with benchmarks for recommended enhancements.
Retain a bank consultant acceptable to the FDIC and the Department to develop a written analysis and assessment of the Bank’s management needs and thereafter formulate a written management plan; An engagement letter from a qualified consultant was received and approved by the Bank’s regulators. Upon acceptance, the review commenced in May 2012 and was completed in June 2012.
Formulate and implement written profit and budget plans for each year during which the orders are in effect; Profit and budget plans have been prepared and submitted to regulators as required annually.
Develop and implement a strategic plan for each year during which the orders are in effect, to be revised annually; An annual comprehensive strategic plan was prepared and submitted to regulators as required.
Develop a written capital plan detailing the manner in which the Bank will meet and maintain a ratio of Tier 1 capital to total assets (“leverage ratio”) of at least 8.5% and a ratio of qualifying total capital to risk-weighted assets (total risk-based capital ratio) of at least 12.5%, within a reasonable but unspecified time period; A capital plan with quarterly benchmarks was prepared and submitted to regulators as required annually.
Requirement Status
Formulate a written plan to reduce the Bank’s risk positions in each asset or loan in excess of $100,000 classified as “Doubtful” or “Substandard” at its regulatory examination; A classified asset reduction plan with quarterly benchmarks measured against capital was prepared and submitted as required.
Eliminate all assets classified as “Loss” at its current regulatory examination; All assets classified as “Loss” have been eliminated.
Revise the Bank’s loan policy to establish and monitor procedures for adherence to the loan policy and to eliminate credit administration and underwriting deficiencies identified at its current regulatory examination; The Bank’s loan policy has been revised to include enhanced monitoring procedures and submitted as required.
Develop a comprehensive policy and methodology for determining the allowance for loan and lease losses; The ALLL policy and methodology for determining the allowance for loan losses were submitted as required.
Develop an interest rate risk policy and procedures to identify, measure, monitor and control the nature and amount of interest rate risk the Bank takes; The Bank’s interest rate risk policy and procedures were submitted to regulators as required.
Revise its liquidity and funds management policy and update and review the policy annually; The Bank’s liquidity policy and contingency plan were submitted to regulators for review as required.
Refrain from accepting any brokered deposits; The Bank did not accept brokered deposits.
Refrain from paying cash dividends without prior approval of the FDIC and the Department; The Bank did not pay cash dividends.
Establish an oversight committee of the board of directors of the Bank with the responsibility to ensure the Bank’s compliance with the orders, and An oversight committee consisting of three outside directors and one inside director was established and meets periodically to ensure compliance with the orders.
Prepare and submit quarterly reports to the FDIC and the Department detailing the actions taken to secure compliance with the orders. Quarterly reports were prepared and submitted as required.</t>
  </si>
  <si>
    <t>2. Net Loss Per Share: Schedule of Net Loss per Common Share (Details) - USD ($)</t>
  </si>
  <si>
    <t>Text Block [Abstract]</t>
  </si>
  <si>
    <t>Net (loss) income available to common shareholders</t>
  </si>
  <si>
    <t>Average common shares outstanding-basic</t>
  </si>
  <si>
    <t>Net (loss) income per share-basic</t>
  </si>
  <si>
    <t>Average common shares-diluted</t>
  </si>
  <si>
    <t>Net (loss) income  per share-diluted</t>
  </si>
  <si>
    <t>2. Net Loss Per Share (Details)</t>
  </si>
  <si>
    <t>Mar. 31, 2015shares</t>
  </si>
  <si>
    <t>Common Stock</t>
  </si>
  <si>
    <t>Shares cancelled</t>
  </si>
  <si>
    <t>3. Changes in Accumulated Other Comprehensive Income: Schedule of Components of Other Comprehensive Income (Details) - USD ($) $ in Thousands</t>
  </si>
  <si>
    <t>Other comprehensive income, before tax amount, beginning</t>
  </si>
  <si>
    <t>Other comprehensive income, Taxes, beginning</t>
  </si>
  <si>
    <t>Other comprehensive income, Net of tax Amount, beginning</t>
  </si>
  <si>
    <t>Unrealized holding gain arising during period, before tax amount</t>
  </si>
  <si>
    <t>Unrealized holding gain arising during period, taxes</t>
  </si>
  <si>
    <t>Unrealized holding gain arising during period, net of tax amount</t>
  </si>
  <si>
    <t>Less: reclassification adjustment for gains(losses) realized in net loss, before tax amount</t>
  </si>
  <si>
    <t>Less: reclassification adjustment for gains(losses) realized in net loss, taxes</t>
  </si>
  <si>
    <t>Less: reclassification adjustment for gains(losses) realized in net loss, net of tax amount</t>
  </si>
  <si>
    <t>Other comprehensive loss, net, before tax amount</t>
  </si>
  <si>
    <t>Other comprehensive loss, net, taxes</t>
  </si>
  <si>
    <t>Other comprehensive loss, net, net after tax amount</t>
  </si>
  <si>
    <t>Other comprehensive income, before tax amount, ending</t>
  </si>
  <si>
    <t>Other comprehensive income, Taxes, ending</t>
  </si>
  <si>
    <t>Other comprehensive income, Net of tax Amount, ending</t>
  </si>
  <si>
    <t>5. Investment Securities: Schedule of Available-for-sale Securities Reconciliation (Details) - USD ($)</t>
  </si>
  <si>
    <t>12 Months Ended</t>
  </si>
  <si>
    <t>Available-for-sale Securities, Amortized Cost Basis</t>
  </si>
  <si>
    <t>Available-for-sale Securities, Gross Unrealized Gain</t>
  </si>
  <si>
    <t>Available-for-sale Securities, Gross Unrealized Loss</t>
  </si>
  <si>
    <t>US Government Agency Securities</t>
  </si>
  <si>
    <t>Government Sponsored Enterprises residential mortgage-backed securities</t>
  </si>
  <si>
    <t>Investments in money market funds</t>
  </si>
  <si>
    <t>5. Investment Securities: Schedule of Investments Classified by Contractual Maturity Date (Details) - USD ($)</t>
  </si>
  <si>
    <t>Amortized Cost, due in one year</t>
  </si>
  <si>
    <t>Fair Value, due in one year</t>
  </si>
  <si>
    <t>Amortized Cost, due after one year through five years</t>
  </si>
  <si>
    <t>Fair Value, due after one year through five years</t>
  </si>
  <si>
    <t>Amortized Cost, due after five years through ten years</t>
  </si>
  <si>
    <t>Fair Value, due after five years through ten years</t>
  </si>
  <si>
    <t>Total debt securities, Amortized Cost Basis</t>
  </si>
  <si>
    <t>Total debt securities, Fair Value</t>
  </si>
  <si>
    <t>5. Investment Securities: Schedule of Unrealized Loss on Investments (Details) $ in Thousands</t>
  </si>
  <si>
    <t>Mar. 31, 2016USD ($)</t>
  </si>
  <si>
    <t>Dec. 31, 2015USD ($)</t>
  </si>
  <si>
    <t>Number of Securities</t>
  </si>
  <si>
    <t>Less than Twelve Months, Fair Value</t>
  </si>
  <si>
    <t>Less than 12 Months, Unrealized Losses</t>
  </si>
  <si>
    <t>Twelve Months or Longer, Fair Value</t>
  </si>
  <si>
    <t>12 Months or Longer, Unrealized Losses</t>
  </si>
  <si>
    <t>Total Fair Value</t>
  </si>
  <si>
    <t>Total Unrealized Losses</t>
  </si>
  <si>
    <t>6. Loans and Allowance For Loan Losses: Schedule of the Composition of Net Loans (Details) - USD ($) $ in Thousands</t>
  </si>
  <si>
    <t>Commercial and industrial</t>
  </si>
  <si>
    <t>Commercial real estate</t>
  </si>
  <si>
    <t>Consumer real estate</t>
  </si>
  <si>
    <t>Consumer loans other</t>
  </si>
  <si>
    <t>Loans, net</t>
  </si>
  <si>
    <t>6. Loans and Allowance For Loan Losses: Schedule of Age Analysis of Allowance for Loan Losses (Details) - USD ($)</t>
  </si>
  <si>
    <t>Beginning balance</t>
  </si>
  <si>
    <t>Provision (credit) for loan losses</t>
  </si>
  <si>
    <t>Charge-offs</t>
  </si>
  <si>
    <t>Recoveries</t>
  </si>
  <si>
    <t>Net (charge-offs) recoveries</t>
  </si>
  <si>
    <t>Ending balance</t>
  </si>
  <si>
    <t>Period-end amount allocated to: Loans individually evaluated for impairment</t>
  </si>
  <si>
    <t>Period-end amount allocated to: Loans collectively evaluated for impairment</t>
  </si>
  <si>
    <t>Period-end amount allocated to: Total</t>
  </si>
  <si>
    <t>Loans, ending balance: Loans individually evaluated for impairment</t>
  </si>
  <si>
    <t>Loans, ending balance: Loans collectively evaluated for impairment</t>
  </si>
  <si>
    <t>Loans, ending balance: Total</t>
  </si>
  <si>
    <t>Commercial And Industrial</t>
  </si>
  <si>
    <t>Commercial Real Estate Portfolio Segment</t>
  </si>
  <si>
    <t>Consumer Real Estate</t>
  </si>
  <si>
    <t>Consumer And Other Loans</t>
  </si>
  <si>
    <t>6. Loans and Allowance For Loan Losses: Schedule of Age Analysis of Past Due Loans (Details) - USD ($)</t>
  </si>
  <si>
    <t>Past Due Loans</t>
  </si>
  <si>
    <t>Nonaccrual</t>
  </si>
  <si>
    <t>Current Loans</t>
  </si>
  <si>
    <t>Total Loans</t>
  </si>
  <si>
    <t>Loans 30-89 Days Past Due</t>
  </si>
  <si>
    <t>Accruing Loans 90 or More Days Past Due</t>
  </si>
  <si>
    <t>Commercial And Industrial | Loans 30-89 Days Past Due</t>
  </si>
  <si>
    <t>Commercial And Industrial | Accruing Loans 90 or More Days Past Due</t>
  </si>
  <si>
    <t>Commercial Real Estate Portfolio Segment | Loans 30-89 Days Past Due</t>
  </si>
  <si>
    <t>Commercial Real Estate Portfolio Segment | Accruing Loans 90 or More Days Past Due</t>
  </si>
  <si>
    <t>Consumer Real Estate | Loans 30-89 Days Past Due</t>
  </si>
  <si>
    <t>Consumer Real Estate | Accruing Loans 90 or More Days Past Due</t>
  </si>
  <si>
    <t>Total Real Estate</t>
  </si>
  <si>
    <t>Total Real Estate | Loans 30-89 Days Past Due</t>
  </si>
  <si>
    <t>Total Real Estate | Accruing Loans 90 or More Days Past Due</t>
  </si>
  <si>
    <t>Consumer And Other Loans | Loans 30-89 Days Past Due</t>
  </si>
  <si>
    <t>Consumer And Other Loans | Accruing Loans 90 or More Days Past Due</t>
  </si>
  <si>
    <t>Home Equity Line of Credit | Consumer Real Estate</t>
  </si>
  <si>
    <t>Home Equity Line of Credit | Consumer Real Estate | Loans 30-89 Days Past Due</t>
  </si>
  <si>
    <t>Home Equity Line of Credit | Consumer Real Estate | Accruing Loans 90 or More Days Past Due</t>
  </si>
  <si>
    <t>Commercial | Commercial And Industrial</t>
  </si>
  <si>
    <t>Commercial | Commercial And Industrial | Loans 30-89 Days Past Due</t>
  </si>
  <si>
    <t>Commercial | Commercial And Industrial | Accruing Loans 90 or More Days Past Due</t>
  </si>
  <si>
    <t>SBA Loans | Commercial And Industrial</t>
  </si>
  <si>
    <t>SBA Loans | Commercial And Industrial | Loans 30-89 Days Past Due</t>
  </si>
  <si>
    <t>SBA Loans | Commercial And Industrial | Accruing Loans 90 or More Days Past Due</t>
  </si>
  <si>
    <t>SBA Loans | Commercial Real Estate Portfolio Segment</t>
  </si>
  <si>
    <t>SBA Loans | Commercial Real Estate Portfolio Segment | Loans 30-89 Days Past Due</t>
  </si>
  <si>
    <t>SBA Loans | Commercial Real Estate Portfolio Segment | Accruing Loans 90 or More Days Past Due</t>
  </si>
  <si>
    <t>Asset Based Loans | Commercial And Industrial</t>
  </si>
  <si>
    <t>Asset Based Loans | Commercial And Industrial | Loans 30-89 Days Past Due</t>
  </si>
  <si>
    <t>Asset Based Loans | Commercial And Industrial | Accruing Loans 90 or More Days Past Due</t>
  </si>
  <si>
    <t>Commercial Mortgages | Commercial Real Estate Portfolio Segment</t>
  </si>
  <si>
    <t>Commercial Mortgages | Commercial Real Estate Portfolio Segment | Loans 30-89 Days Past Due</t>
  </si>
  <si>
    <t>Commercial Mortgages | Commercial Real Estate Portfolio Segment | Accruing Loans 90 or More Days Past Due</t>
  </si>
  <si>
    <t>Construction | Commercial Real Estate Portfolio Segment</t>
  </si>
  <si>
    <t>Construction | Commercial Real Estate Portfolio Segment | Loans 30-89 Days Past Due</t>
  </si>
  <si>
    <t>Construction | Commercial Real Estate Portfolio Segment | Accruing Loans 90 or More Days Past Due</t>
  </si>
  <si>
    <t>Religious Organizations | Commercial Real Estate Portfolio Segment</t>
  </si>
  <si>
    <t>Religious Organizations | Commercial Real Estate Portfolio Segment | Loans 30-89 Days Past Due</t>
  </si>
  <si>
    <t>Religious Organizations | Commercial Real Estate Portfolio Segment | Accruing Loans 90 or More Days Past Due</t>
  </si>
  <si>
    <t>Home Equity Loans | Consumer Real Estate</t>
  </si>
  <si>
    <t>Home Equity Loans | Consumer Real Estate | Loans 30-89 Days Past Due</t>
  </si>
  <si>
    <t>Home Equity Loans | Consumer Real Estate | Accruing Loans 90 or More Days Past Due</t>
  </si>
  <si>
    <t>1-4 family residential mortgages | Consumer Real Estate</t>
  </si>
  <si>
    <t>1-4 family residential mortgages | Consumer Real Estate | Loans 30-89 Days Past Due</t>
  </si>
  <si>
    <t>1-4 family residential mortgages | Consumer Real Estate | Accruing Loans 90 or More Days Past Due</t>
  </si>
  <si>
    <t>Student Loans | Consumer And Other Loans</t>
  </si>
  <si>
    <t>Student Loans | Consumer And Other Loans | Loans 30-89 Days Past Due</t>
  </si>
  <si>
    <t>Student Loans | Consumer And Other Loans | Accruing Loans 90 or More Days Past Due</t>
  </si>
  <si>
    <t>Other | Consumer And Other Loans</t>
  </si>
  <si>
    <t>Other | Consumer And Other Loans | Loans 30-89 Days Past Due</t>
  </si>
  <si>
    <t>Other | Consumer And Other Loans | Accruing Loans 90 or More Days Past Due</t>
  </si>
  <si>
    <t>Consumer Installment | Consumer And Other Loans</t>
  </si>
  <si>
    <t>Consumer Installment | Consumer And Other Loans | Loans 30-89 Days Past Due</t>
  </si>
  <si>
    <t>Consumer Installment | Consumer And Other Loans | Accruing Loans 90 or More Days Past Due</t>
  </si>
  <si>
    <t>6. Loans and Allowance For Loan Losses: Schedule of Bank Loans by Class According to Credit Quality (Details) - USD ($) $ in Thousands</t>
  </si>
  <si>
    <t>Total consumer loans</t>
  </si>
  <si>
    <t>Good/Excellent</t>
  </si>
  <si>
    <t>Total commercial loans</t>
  </si>
  <si>
    <t>Satisfactory</t>
  </si>
  <si>
    <t>Pass</t>
  </si>
  <si>
    <t>Special Mention</t>
  </si>
  <si>
    <t>Substandard</t>
  </si>
  <si>
    <t>Doubtful</t>
  </si>
  <si>
    <t>Total</t>
  </si>
  <si>
    <t>Performing</t>
  </si>
  <si>
    <t>Nonperforming</t>
  </si>
  <si>
    <t>Commercial And Industrial | Good/Excellent</t>
  </si>
  <si>
    <t>Commercial And Industrial | Satisfactory</t>
  </si>
  <si>
    <t>Commercial And Industrial | Pass</t>
  </si>
  <si>
    <t>Commercial And Industrial | Special Mention</t>
  </si>
  <si>
    <t>Commercial And Industrial | Substandard</t>
  </si>
  <si>
    <t>Commercial And Industrial | Doubtful</t>
  </si>
  <si>
    <t>Commercial And Industrial | Total</t>
  </si>
  <si>
    <t>Consumer And Other Loans | Total | Student Loans</t>
  </si>
  <si>
    <t>Consumer And Other Loans | Total | Other</t>
  </si>
  <si>
    <t>Consumer And Other Loans | Total | Consumer Installment</t>
  </si>
  <si>
    <t>Consumer And Other Loans | Performing | Student Loans</t>
  </si>
  <si>
    <t>Consumer And Other Loans | Performing | Other</t>
  </si>
  <si>
    <t>Consumer And Other Loans | Performing | Consumer Installment</t>
  </si>
  <si>
    <t>Consumer And Other Loans | Nonperforming | Student Loans</t>
  </si>
  <si>
    <t>Consumer And Other Loans | Nonperforming | Other</t>
  </si>
  <si>
    <t>Consumer And Other Loans | Nonperforming | Consumer Installment</t>
  </si>
  <si>
    <t>Consumer Real Estate | Total | Home Equity</t>
  </si>
  <si>
    <t>Consumer Real Estate | Total | Home Equity Line Of Credit</t>
  </si>
  <si>
    <t>Consumer Real Estate | Total | 1-4 Family Residential Mortgages</t>
  </si>
  <si>
    <t>Consumer Real Estate | Performing | Home Equity</t>
  </si>
  <si>
    <t>Consumer Real Estate | Performing | Home Equity Line Of Credit</t>
  </si>
  <si>
    <t>Consumer Real Estate | Performing | 1-4 Family Residential Mortgages</t>
  </si>
  <si>
    <t>Consumer Real Estate | Nonperforming | Home Equity</t>
  </si>
  <si>
    <t>Consumer Real Estate | Nonperforming | Home Equity Line Of Credit</t>
  </si>
  <si>
    <t>Consumer Real Estate | Nonperforming | 1-4 Family Residential Mortgages</t>
  </si>
  <si>
    <t>Commercial Real Estate Portfolio Segment | Good/Excellent</t>
  </si>
  <si>
    <t>Commercial Real Estate Portfolio Segment | Satisfactory</t>
  </si>
  <si>
    <t>Commercial Real Estate Portfolio Segment | Pass</t>
  </si>
  <si>
    <t>Commercial Real Estate Portfolio Segment | Special Mention</t>
  </si>
  <si>
    <t>Commercial Real Estate Portfolio Segment | Substandard</t>
  </si>
  <si>
    <t>Commercial Real Estate Portfolio Segment | Doubtful</t>
  </si>
  <si>
    <t>Commercial Real Estate Portfolio Segment | Total</t>
  </si>
  <si>
    <t>Commercial | Commercial And Industrial | Good/Excellent</t>
  </si>
  <si>
    <t>Commercial | Commercial And Industrial | Satisfactory</t>
  </si>
  <si>
    <t>Commercial | Commercial And Industrial | Pass</t>
  </si>
  <si>
    <t>Commercial | Commercial And Industrial | Special Mention</t>
  </si>
  <si>
    <t>Commercial | Commercial And Industrial | Substandard</t>
  </si>
  <si>
    <t>Commercial | Commercial And Industrial | Doubtful</t>
  </si>
  <si>
    <t>Commercial | Commercial And Industrial | Total</t>
  </si>
  <si>
    <t>SBA Loans | Commercial And Industrial | Good/Excellent</t>
  </si>
  <si>
    <t>SBA Loans | Commercial And Industrial | Satisfactory</t>
  </si>
  <si>
    <t>SBA Loans | Commercial And Industrial | Pass</t>
  </si>
  <si>
    <t>SBA Loans | Commercial And Industrial | Special Mention</t>
  </si>
  <si>
    <t>SBA Loans | Commercial And Industrial | Substandard</t>
  </si>
  <si>
    <t>SBA Loans | Commercial And Industrial | Doubtful</t>
  </si>
  <si>
    <t>SBA Loans | Commercial And Industrial | Total</t>
  </si>
  <si>
    <t>SBA Loans | Commercial Real Estate Portfolio Segment | Good/Excellent</t>
  </si>
  <si>
    <t>SBA Loans | Commercial Real Estate Portfolio Segment | Satisfactory</t>
  </si>
  <si>
    <t>SBA Loans | Commercial Real Estate Portfolio Segment | Pass</t>
  </si>
  <si>
    <t>SBA Loans | Commercial Real Estate Portfolio Segment | Special Mention</t>
  </si>
  <si>
    <t>SBA Loans | Commercial Real Estate Portfolio Segment | Substandard</t>
  </si>
  <si>
    <t>SBA Loans | Commercial Real Estate Portfolio Segment | Doubtful</t>
  </si>
  <si>
    <t>SBA Loans | Commercial Real Estate Portfolio Segment | Total</t>
  </si>
  <si>
    <t>Asset Based | Commercial And Industrial | Good/Excellent</t>
  </si>
  <si>
    <t>Asset Based | Commercial And Industrial | Satisfactory</t>
  </si>
  <si>
    <t>Asset Based | Commercial And Industrial | Pass</t>
  </si>
  <si>
    <t>Asset Based | Commercial And Industrial | Special Mention</t>
  </si>
  <si>
    <t>Asset Based | Commercial And Industrial | Substandard</t>
  </si>
  <si>
    <t>Asset Based | Commercial And Industrial | Doubtful</t>
  </si>
  <si>
    <t>Asset Based | Commercial And Industrial | Total</t>
  </si>
  <si>
    <t>Commercial Mortgages | Commercial Real Estate Portfolio Segment | Good/Excellent</t>
  </si>
  <si>
    <t>Commercial Mortgages | Commercial Real Estate Portfolio Segment | Satisfactory</t>
  </si>
  <si>
    <t>Commercial Mortgages | Commercial Real Estate Portfolio Segment | Pass</t>
  </si>
  <si>
    <t>Commercial Mortgages | Commercial Real Estate Portfolio Segment | Special Mention</t>
  </si>
  <si>
    <t>Commercial Mortgages | Commercial Real Estate Portfolio Segment | Substandard</t>
  </si>
  <si>
    <t>Commercial Mortgages | Commercial Real Estate Portfolio Segment | Doubtful</t>
  </si>
  <si>
    <t>Commercial Mortgages | Commercial Real Estate Portfolio Segment | Total</t>
  </si>
  <si>
    <t>Construction | Commercial Real Estate Portfolio Segment | Good/Excellent</t>
  </si>
  <si>
    <t>Construction | Commercial Real Estate Portfolio Segment | Satisfactory</t>
  </si>
  <si>
    <t>Construction | Commercial Real Estate Portfolio Segment | Pass</t>
  </si>
  <si>
    <t>Construction | Commercial Real Estate Portfolio Segment | Special Mention</t>
  </si>
  <si>
    <t>Construction | Commercial Real Estate Portfolio Segment | Substandard</t>
  </si>
  <si>
    <t>Construction | Commercial Real Estate Portfolio Segment | Doubtful</t>
  </si>
  <si>
    <t>Construction | Commercial Real Estate Portfolio Segment | Total</t>
  </si>
  <si>
    <t>Religious Organizations | Commercial Real Estate Portfolio Segment | Good/Excellent</t>
  </si>
  <si>
    <t>Religious Organizations | Commercial Real Estate Portfolio Segment | Satisfactory</t>
  </si>
  <si>
    <t>Religious Organizations | Commercial Real Estate Portfolio Segment | Pass</t>
  </si>
  <si>
    <t>Religious Organizations | Commercial Real Estate Portfolio Segment | Special Mention</t>
  </si>
  <si>
    <t>Religious Organizations | Commercial Real Estate Portfolio Segment | Substandard</t>
  </si>
  <si>
    <t>Religious Organizations | Commercial Real Estate Portfolio Segment | Doubtful</t>
  </si>
  <si>
    <t>Religious Organizations | Commercial Real Estate Portfolio Segment | Total</t>
  </si>
  <si>
    <t>6. Loans and Allowance For Loan Losses: Schedule of Impaired Loans (Details) - USD ($) $ in Thousands</t>
  </si>
  <si>
    <t>Unpaid Contractual Principal Balance</t>
  </si>
  <si>
    <t>Recorded Investment With No Allowance</t>
  </si>
  <si>
    <t>Recorded Investment With Allowance</t>
  </si>
  <si>
    <t>Total Recorded Investment</t>
  </si>
  <si>
    <t>Related Allowance</t>
  </si>
  <si>
    <t>6. Loans and Allowance For Loan Losses: Schedule of Interest Income on Impaired Loans (Details) - USD ($) $ in Thousands</t>
  </si>
  <si>
    <t>Average Recorded Investment</t>
  </si>
  <si>
    <t>Interest recognized on impaired loans</t>
  </si>
  <si>
    <t>7. Other Real Estate Owned: Schedule of Change in Other Real Estate Owned (Details) - USD ($)</t>
  </si>
  <si>
    <t>Other Real Estate, Beginning Balance</t>
  </si>
  <si>
    <t>Additions, transfers from loans</t>
  </si>
  <si>
    <t>Sales</t>
  </si>
  <si>
    <t>Other Real Estate Owned</t>
  </si>
  <si>
    <t>Write-ups (downs)</t>
  </si>
  <si>
    <t>Other Real Estate, Ending Balance</t>
  </si>
  <si>
    <t>7. Other Real Estate Owned: Schedule of Components of Other Real Estate Owned (Details) - USD ($)</t>
  </si>
  <si>
    <t>Dec. 31, 2014</t>
  </si>
  <si>
    <t>Commercial Real Estate</t>
  </si>
  <si>
    <t>Residential Real Estate</t>
  </si>
  <si>
    <t>7. Other Real Estate Owned: Schedule of Components of Net Expense (income) of Other Real Estate Owned (Details) - USD ($)</t>
  </si>
  <si>
    <t>Professional fees</t>
  </si>
  <si>
    <t>Impairment charges (net)</t>
  </si>
  <si>
    <t>Other Real Estate {1}</t>
  </si>
  <si>
    <t>Insurance</t>
  </si>
  <si>
    <t>Real estate taxes</t>
  </si>
  <si>
    <t>Utilities</t>
  </si>
  <si>
    <t>Transfer-in write up</t>
  </si>
  <si>
    <t>8. Fair Value: Schedule of Fair Value of Assets on a Recurring Basis (Details) - USD ($)</t>
  </si>
  <si>
    <t>Assets Measured at Fair Value</t>
  </si>
  <si>
    <t>Loans held for sale, at fair value</t>
  </si>
  <si>
    <t>Fair Value, Inputs, Level 1</t>
  </si>
  <si>
    <t>Fair Value, Inputs, Level 2</t>
  </si>
  <si>
    <t>Fair Value, Inputs, Level 3</t>
  </si>
  <si>
    <t>US Government Agency Securities | Fair Value, Inputs, Level 1</t>
  </si>
  <si>
    <t>US Government Agency Securities | Fair Value, Inputs, Level 2</t>
  </si>
  <si>
    <t>US Government Agency Securities | Fair Value, Inputs, Level 3</t>
  </si>
  <si>
    <t>Government Sponsored Enterprises residential mortgage-backed securities | Fair Value, Inputs, Level 1</t>
  </si>
  <si>
    <t>Government Sponsored Enterprises residential mortgage-backed securities | Fair Value, Inputs, Level 2</t>
  </si>
  <si>
    <t>Government Sponsored Enterprises residential mortgage-backed securities | Fair Value, Inputs, Level 3</t>
  </si>
  <si>
    <t>Investments in money market funds | Fair Value, Inputs, Level 1</t>
  </si>
  <si>
    <t>Investments in money market funds | Fair Value, Inputs, Level 2</t>
  </si>
  <si>
    <t>Investments in money market funds | Fair Value, Inputs, Level 3</t>
  </si>
  <si>
    <t>8. Fair Value: Schedule of Inputs in Estimation of Fair Value of Level 3 Financial Instruments (Details) - USD ($)</t>
  </si>
  <si>
    <t>Fair Value, Inputs, Level 3 | Loans Held at Fair Value</t>
  </si>
  <si>
    <t>Principal valuation technique</t>
  </si>
  <si>
    <t>Discounted cash flow</t>
  </si>
  <si>
    <t>Fair Value, Inputs, Level 3 | Loans Held at Fair Value | Fair Value, Measurements, Recurring | Minimum</t>
  </si>
  <si>
    <t>Constant prepayment rate</t>
  </si>
  <si>
    <t>7.135%</t>
  </si>
  <si>
    <t>7.10%</t>
  </si>
  <si>
    <t>Weighted average discount rate</t>
  </si>
  <si>
    <t>7.79%</t>
  </si>
  <si>
    <t>7.76%</t>
  </si>
  <si>
    <t>Weighted average life</t>
  </si>
  <si>
    <t>3 years 3 months 15 days</t>
  </si>
  <si>
    <t>3 years 4 months 24 days</t>
  </si>
  <si>
    <t>Fair Value, Inputs, Level 3 | Loans Held at Fair Value | Fair Value, Measurements, Recurring | Maximum</t>
  </si>
  <si>
    <t>9.763%</t>
  </si>
  <si>
    <t>9.88%</t>
  </si>
  <si>
    <t>10.01%</t>
  </si>
  <si>
    <t>9.94%</t>
  </si>
  <si>
    <t>8 years 10 months 28 days</t>
  </si>
  <si>
    <t>8 years 9 months 11 days</t>
  </si>
  <si>
    <t>Fair Value, Inputs, Level 3 | Servicing asset [Member]</t>
  </si>
  <si>
    <t>Fair Value, Inputs, Level 3 | Servicing asset [Member] | Fair Value, Measurements, Recurring | Minimum</t>
  </si>
  <si>
    <t>5.29%</t>
  </si>
  <si>
    <t>6.57%</t>
  </si>
  <si>
    <t>9.47%</t>
  </si>
  <si>
    <t>11.94%</t>
  </si>
  <si>
    <t>Fair Value, Inputs, Level 3 | Servicing asset [Member] | Fair Value, Measurements, Recurring | Maximum</t>
  </si>
  <si>
    <t>10.20%</t>
  </si>
  <si>
    <t>10.27%</t>
  </si>
  <si>
    <t>14.73%</t>
  </si>
  <si>
    <t>16.23%</t>
  </si>
  <si>
    <t>8. Fair Value (Details) - Loans Held at Fair Value $ in Thousands</t>
  </si>
  <si>
    <t>Balance, Starting</t>
  </si>
  <si>
    <t>Origination of loans</t>
  </si>
  <si>
    <t>Principal repayments</t>
  </si>
  <si>
    <t>Change in fair value of financial instruments</t>
  </si>
  <si>
    <t>Balance, Ending</t>
  </si>
  <si>
    <t>8. Fair Value: Schedule of Fair Value of Assets Measured on a Nonrecurring Basis (Details) - USD ($) $ in Thousands</t>
  </si>
  <si>
    <t>Assets, Fair Value, Nonrecurring</t>
  </si>
  <si>
    <t>Impaired Loans, Carrying Value</t>
  </si>
  <si>
    <t>Total fair value loss during the year</t>
  </si>
  <si>
    <t>Impaired Loans, Carrying Value | Fair Value, Inputs, Level 1</t>
  </si>
  <si>
    <t>Impaired Loans, Carrying Value | Fair Value, Inputs, Level 2</t>
  </si>
  <si>
    <t>Impaired Loans, Carrying Value | Fair Value, Inputs, Level 3</t>
  </si>
  <si>
    <t>Other Real Estate Owned | Fair Value, Inputs, Level 1</t>
  </si>
  <si>
    <t>Other Real Estate Owned | Fair Value, Inputs, Level 2</t>
  </si>
  <si>
    <t>Other Real Estate Owned | Fair Value, Inputs, Level 3</t>
  </si>
  <si>
    <t>8. Fair Value: Schedule of Fair Value of Financial Instruments at Year-End (Details) - USD ($)</t>
  </si>
  <si>
    <t>Assets:</t>
  </si>
  <si>
    <t>Available for sale securities</t>
  </si>
  <si>
    <t>Loans, net of allowance for loan losses</t>
  </si>
  <si>
    <t>Carrying Amount</t>
  </si>
  <si>
    <t>[1]</t>
  </si>
  <si>
    <t>[2]</t>
  </si>
  <si>
    <t>Carrying Amount | Fair Value, Inputs, Level 1</t>
  </si>
  <si>
    <t>Carrying Amount | Fair Value, Inputs, Level 2</t>
  </si>
  <si>
    <t>Demand Deposits</t>
  </si>
  <si>
    <t>Time deposits</t>
  </si>
  <si>
    <t>Carrying Amount | Fair Value, Inputs, Level 3</t>
  </si>
  <si>
    <t>Fair Value</t>
  </si>
  <si>
    <t>Fair Value | Fair Value, Inputs, Level 1</t>
  </si>
  <si>
    <t>Fair Value | Fair Value, Inputs, Level 2</t>
  </si>
  <si>
    <t>Fair Value | Fair Value, Inputs, Level 3</t>
  </si>
  <si>
    <t>Level 1 for money market funds; Level 2 for all other securities.</t>
  </si>
  <si>
    <t>Level 2 for non-impaired loans; Level 3 for impaired loans.</t>
  </si>
  <si>
    <t>9. Regulatory: The requirements and status of items included in the Consent Orders (Details)</t>
  </si>
  <si>
    <t>Description of Regulatory Requirements, Prompt Corrective Action</t>
  </si>
  <si>
    <t>Develop a written capital plan detailing the manner in which the Bank will meet and maintain a ratio of Tier 1 capital to total assets (&amp;#147;leverage ratio&amp;#148;) of at least 8.5% and a ratio of qualifying total capital to risk-weighted assets (total risk-based capital ratio) of at least 12.5%, within a reasonable but unspecified time period;</t>
  </si>
  <si>
    <t>9. Regulatory (Details) - BankMember</t>
  </si>
  <si>
    <t>Tier One Leverage Capital Ratio</t>
  </si>
  <si>
    <t>4.52%</t>
  </si>
  <si>
    <t>4.57%</t>
  </si>
  <si>
    <t>Risk Based Capital Ratio</t>
  </si>
  <si>
    <t>8.02%</t>
  </si>
  <si>
    <t>8.50%</t>
  </si>
  <si>
    <t>10. Subsequent Events (Details) - Subsequent Event [Member] - USD ($)</t>
  </si>
  <si>
    <t>1 Months Ended</t>
  </si>
  <si>
    <t>Sep. 30, 2018</t>
  </si>
  <si>
    <t>Mar. 31, 2018</t>
  </si>
  <si>
    <t>Jun. 30, 2018</t>
  </si>
  <si>
    <t>4.77%</t>
  </si>
  <si>
    <t>9.20%</t>
  </si>
  <si>
    <t>Fulton Financial</t>
  </si>
  <si>
    <t>Proceeds From Issuance Of Preferred Stock And Preference Stock</t>
  </si>
  <si>
    <t>Bryn Mawr Trus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944792</v>
      </c>
    </row>
    <row r="9" spans="1:3">
      <c r="A9" s="4" t="s">
        <v>14</v>
      </c>
      <c r="B9" s="4" t="s">
        <v>15</v>
      </c>
    </row>
    <row r="10" spans="1:3">
      <c r="A10" s="4" t="s">
        <v>16</v>
      </c>
      <c r="C10" s="5" t="n">
        <v>826921</v>
      </c>
    </row>
    <row r="11" spans="1:3">
      <c r="A11" s="4" t="s">
        <v>17</v>
      </c>
      <c r="B11" s="4" t="s">
        <v>18</v>
      </c>
    </row>
    <row r="12" spans="1:3">
      <c r="A12" s="4" t="s">
        <v>19</v>
      </c>
      <c r="B12" s="4" t="s">
        <v>20</v>
      </c>
    </row>
    <row r="13" spans="1:3">
      <c r="A13" s="4" t="s">
        <v>21</v>
      </c>
      <c r="B13" s="4" t="s">
        <v>12</v>
      </c>
    </row>
    <row r="14" spans="1:3">
      <c r="A14" s="4" t="s">
        <v>22</v>
      </c>
      <c r="B14" s="4" t="s">
        <v>23</v>
      </c>
    </row>
    <row r="15" spans="1:3">
      <c r="A15" s="4" t="s">
        <v>24</v>
      </c>
      <c r="B15" s="4" t="s">
        <v>12</v>
      </c>
    </row>
    <row r="16" spans="1:3">
      <c r="A16" s="4" t="s">
        <v>25</v>
      </c>
      <c r="B16" s="5" t="n">
        <v>2016</v>
      </c>
    </row>
    <row r="17" spans="1:3">
      <c r="A17" s="4" t="s">
        <v>26</v>
      </c>
      <c r="B17" s="6" t="s">
        <v>27</v>
      </c>
    </row>
    <row r="18" spans="1:3">
      <c r="A18" s="4" t="s">
        <v>28</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53</v>
      </c>
    </row>
    <row r="4" spans="1:2">
      <c r="A4" s="4" t="s">
        <v>161</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3</v>
      </c>
      <c r="B1" s="2" t="s">
        <v>1</v>
      </c>
    </row>
    <row r="2" spans="1:2">
      <c r="B2" s="2" t="s">
        <v>2</v>
      </c>
    </row>
    <row r="3" spans="1:2">
      <c r="A3" s="3" t="s">
        <v>153</v>
      </c>
    </row>
    <row r="4" spans="1:2">
      <c r="A4" s="4" t="s">
        <v>163</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53</v>
      </c>
    </row>
    <row r="4" spans="1:2">
      <c r="A4" s="4" t="s">
        <v>165</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53</v>
      </c>
    </row>
    <row r="4" spans="1:2">
      <c r="A4" s="4" t="s">
        <v>167</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53</v>
      </c>
    </row>
    <row r="4" spans="1:2">
      <c r="A4" s="4" t="s">
        <v>169</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6"/>
    <col customWidth="1" max="2" min="2" width="80"/>
  </cols>
  <sheetData>
    <row r="1" spans="1:2">
      <c r="A1" s="1" t="s">
        <v>174</v>
      </c>
      <c r="B1" s="2" t="s">
        <v>1</v>
      </c>
    </row>
    <row r="2" spans="1:2">
      <c r="B2" s="2" t="s">
        <v>2</v>
      </c>
    </row>
    <row r="3" spans="1:2">
      <c r="A3" s="3" t="s">
        <v>175</v>
      </c>
    </row>
    <row r="4" spans="1:2">
      <c r="A4" s="4" t="s">
        <v>176</v>
      </c>
      <c r="B4" s="4" t="s">
        <v>177</v>
      </c>
    </row>
    <row r="5" spans="1:2">
      <c r="A5" s="4" t="s">
        <v>178</v>
      </c>
      <c r="B5" s="4" t="s">
        <v>179</v>
      </c>
    </row>
    <row r="6" spans="1:2">
      <c r="A6" s="4" t="s">
        <v>180</v>
      </c>
      <c r="B6" s="4" t="s">
        <v>181</v>
      </c>
    </row>
    <row r="7" spans="1:2">
      <c r="A7" s="4" t="s">
        <v>182</v>
      </c>
      <c r="B7" s="4" t="s">
        <v>183</v>
      </c>
    </row>
    <row r="8" spans="1:2">
      <c r="A8" s="4" t="s">
        <v>184</v>
      </c>
      <c r="B8" s="4" t="s">
        <v>185</v>
      </c>
    </row>
    <row r="9" spans="1:2">
      <c r="A9" s="4" t="s">
        <v>186</v>
      </c>
      <c r="B9" s="4" t="s">
        <v>187</v>
      </c>
    </row>
    <row r="10" spans="1:2">
      <c r="A10" s="4" t="s">
        <v>188</v>
      </c>
      <c r="B10" s="4" t="s">
        <v>189</v>
      </c>
    </row>
    <row r="11" spans="1:2">
      <c r="A11" s="4" t="s">
        <v>190</v>
      </c>
      <c r="B11" s="4" t="s">
        <v>191</v>
      </c>
    </row>
    <row r="12" spans="1:2">
      <c r="A12" s="4" t="s">
        <v>192</v>
      </c>
      <c r="B12"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98</v>
      </c>
      <c r="B1" s="2" t="s">
        <v>1</v>
      </c>
    </row>
    <row r="2" spans="1:2">
      <c r="B2" s="2" t="s">
        <v>2</v>
      </c>
    </row>
    <row r="3" spans="1:2">
      <c r="A3" s="3" t="s">
        <v>195</v>
      </c>
    </row>
    <row r="4" spans="1:2">
      <c r="A4" s="4" t="s">
        <v>199</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01</v>
      </c>
      <c r="B1" s="2" t="s">
        <v>1</v>
      </c>
    </row>
    <row r="2" spans="1:2">
      <c r="B2" s="2" t="s">
        <v>2</v>
      </c>
    </row>
    <row r="3" spans="1:2">
      <c r="A3" s="3" t="s">
        <v>195</v>
      </c>
    </row>
    <row r="4" spans="1:2">
      <c r="A4" s="4" t="s">
        <v>202</v>
      </c>
      <c r="B4" s="4" t="s">
        <v>203</v>
      </c>
    </row>
    <row r="5" spans="1:2">
      <c r="A5" s="4" t="s">
        <v>204</v>
      </c>
      <c r="B5" s="4" t="s">
        <v>205</v>
      </c>
    </row>
    <row r="6" spans="1:2">
      <c r="A6" s="4" t="s">
        <v>206</v>
      </c>
      <c r="B6"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7" t="n">
        <v>1873827</v>
      </c>
      <c r="C3" s="7" t="n">
        <v>2107359</v>
      </c>
    </row>
    <row r="4" spans="1:3">
      <c r="A4" s="4" t="s">
        <v>34</v>
      </c>
      <c r="B4" s="5" t="n">
        <v>310849</v>
      </c>
      <c r="C4" s="5" t="n">
        <v>310739</v>
      </c>
    </row>
    <row r="5" spans="1:3">
      <c r="A5" s="4" t="s">
        <v>35</v>
      </c>
      <c r="B5" s="5" t="n">
        <v>6484000</v>
      </c>
      <c r="C5" s="5" t="n">
        <v>8364000</v>
      </c>
    </row>
    <row r="6" spans="1:3">
      <c r="A6" s="4" t="s">
        <v>36</v>
      </c>
      <c r="B6" s="5" t="n">
        <v>8668676</v>
      </c>
      <c r="C6" s="5" t="n">
        <v>10782098</v>
      </c>
    </row>
    <row r="7" spans="1:3">
      <c r="A7" s="4" t="s">
        <v>37</v>
      </c>
      <c r="B7" s="5" t="n">
        <v>7307995</v>
      </c>
      <c r="C7" s="5" t="n">
        <v>7572029</v>
      </c>
    </row>
    <row r="8" spans="1:3">
      <c r="A8" s="4" t="s">
        <v>38</v>
      </c>
      <c r="B8" s="5" t="n">
        <v>2331995</v>
      </c>
      <c r="C8" s="5" t="n">
        <v>3260761</v>
      </c>
    </row>
    <row r="9" spans="1:3">
      <c r="A9" s="4" t="s">
        <v>39</v>
      </c>
      <c r="B9" s="5" t="n">
        <v>2990075</v>
      </c>
      <c r="C9" s="5" t="n">
        <v>2458930</v>
      </c>
    </row>
    <row r="10" spans="1:3">
      <c r="A10" s="4" t="s">
        <v>40</v>
      </c>
      <c r="B10" s="5" t="n">
        <v>31717320</v>
      </c>
      <c r="C10" s="5" t="n">
        <v>33519042</v>
      </c>
    </row>
    <row r="11" spans="1:3">
      <c r="A11" s="4" t="s">
        <v>41</v>
      </c>
      <c r="B11" s="5" t="n">
        <v>-384354</v>
      </c>
      <c r="C11" s="5" t="n">
        <v>-418013</v>
      </c>
    </row>
    <row r="12" spans="1:3">
      <c r="A12" s="4" t="s">
        <v>42</v>
      </c>
      <c r="B12" s="5" t="n">
        <v>31332966</v>
      </c>
      <c r="C12" s="5" t="n">
        <v>33101029</v>
      </c>
    </row>
    <row r="13" spans="1:3">
      <c r="A13" s="4" t="s">
        <v>43</v>
      </c>
      <c r="B13" s="5" t="n">
        <v>471198</v>
      </c>
      <c r="C13" s="5" t="n">
        <v>492730</v>
      </c>
    </row>
    <row r="14" spans="1:3">
      <c r="A14" s="4" t="s">
        <v>44</v>
      </c>
      <c r="B14" s="5" t="n">
        <v>190379</v>
      </c>
      <c r="C14" s="5" t="n">
        <v>175416</v>
      </c>
    </row>
    <row r="15" spans="1:3">
      <c r="A15" s="4" t="s">
        <v>45</v>
      </c>
      <c r="B15" s="5" t="n">
        <v>462977</v>
      </c>
      <c r="C15" s="5" t="n">
        <v>479627</v>
      </c>
    </row>
    <row r="16" spans="1:3">
      <c r="A16" s="4" t="s">
        <v>46</v>
      </c>
      <c r="B16" s="5" t="n">
        <v>243573</v>
      </c>
      <c r="C16" s="5" t="n">
        <v>199781</v>
      </c>
    </row>
    <row r="17" spans="1:3">
      <c r="A17" s="4" t="s">
        <v>47</v>
      </c>
      <c r="B17" s="5" t="n">
        <v>502274</v>
      </c>
      <c r="C17" s="5" t="n">
        <v>461837</v>
      </c>
    </row>
    <row r="18" spans="1:3">
      <c r="A18" s="4" t="s">
        <v>48</v>
      </c>
      <c r="B18" s="5" t="n">
        <v>54502108</v>
      </c>
      <c r="C18" s="5" t="n">
        <v>58984238</v>
      </c>
    </row>
    <row r="19" spans="1:3">
      <c r="A19" s="3" t="s">
        <v>49</v>
      </c>
    </row>
    <row r="20" spans="1:3">
      <c r="A20" s="4" t="s">
        <v>50</v>
      </c>
      <c r="B20" s="5" t="n">
        <v>15858955</v>
      </c>
      <c r="C20" s="5" t="n">
        <v>16417150</v>
      </c>
    </row>
    <row r="21" spans="1:3">
      <c r="A21" s="4" t="s">
        <v>51</v>
      </c>
      <c r="B21" s="5" t="n">
        <v>12588299</v>
      </c>
      <c r="C21" s="5" t="n">
        <v>13605888</v>
      </c>
    </row>
    <row r="22" spans="1:3">
      <c r="A22" s="4" t="s">
        <v>52</v>
      </c>
      <c r="B22" s="5" t="n">
        <v>11521650</v>
      </c>
      <c r="C22" s="5" t="n">
        <v>11680878</v>
      </c>
    </row>
    <row r="23" spans="1:3">
      <c r="A23" s="4" t="s">
        <v>53</v>
      </c>
      <c r="B23" s="5" t="n">
        <v>7362050</v>
      </c>
      <c r="C23" s="5" t="n">
        <v>7505729</v>
      </c>
    </row>
    <row r="24" spans="1:3">
      <c r="A24" s="4" t="s">
        <v>54</v>
      </c>
      <c r="B24" s="5" t="n">
        <v>4251876</v>
      </c>
      <c r="C24" s="5" t="n">
        <v>6752759</v>
      </c>
    </row>
    <row r="25" spans="1:3">
      <c r="A25" s="4" t="s">
        <v>55</v>
      </c>
      <c r="B25" s="5" t="n">
        <v>51582830</v>
      </c>
      <c r="C25" s="5" t="n">
        <v>55962404</v>
      </c>
    </row>
    <row r="26" spans="1:3">
      <c r="A26" s="4" t="s">
        <v>56</v>
      </c>
      <c r="B26" s="5" t="n">
        <v>11432</v>
      </c>
      <c r="C26" s="5" t="n">
        <v>9157</v>
      </c>
    </row>
    <row r="27" spans="1:3">
      <c r="A27" s="4" t="s">
        <v>57</v>
      </c>
      <c r="B27" s="5" t="n">
        <v>363118</v>
      </c>
      <c r="C27" s="5" t="n">
        <v>332915</v>
      </c>
    </row>
    <row r="28" spans="1:3">
      <c r="A28" s="4" t="s">
        <v>58</v>
      </c>
      <c r="B28" s="5" t="n">
        <v>51957380</v>
      </c>
      <c r="C28" s="5" t="n">
        <v>56304476</v>
      </c>
    </row>
    <row r="29" spans="1:3">
      <c r="A29" s="3" t="s">
        <v>59</v>
      </c>
    </row>
    <row r="30" spans="1:3">
      <c r="A30" s="4" t="s">
        <v>60</v>
      </c>
      <c r="B30" s="5" t="n">
        <v>993</v>
      </c>
      <c r="C30" s="5" t="n">
        <v>993</v>
      </c>
    </row>
    <row r="31" spans="1:3">
      <c r="A31" s="4" t="s">
        <v>61</v>
      </c>
      <c r="B31" s="5" t="n">
        <v>8269</v>
      </c>
      <c r="C31" s="5" t="n">
        <v>8269</v>
      </c>
    </row>
    <row r="32" spans="1:3">
      <c r="A32" s="4" t="s">
        <v>62</v>
      </c>
      <c r="B32" s="5" t="n">
        <v>14752644</v>
      </c>
      <c r="C32" s="5" t="n">
        <v>14752644</v>
      </c>
    </row>
    <row r="33" spans="1:3">
      <c r="A33" s="4" t="s">
        <v>63</v>
      </c>
      <c r="B33" s="5" t="n">
        <v>-12261799</v>
      </c>
      <c r="C33" s="5" t="n">
        <v>-12062818</v>
      </c>
    </row>
    <row r="34" spans="1:3">
      <c r="A34" s="4" t="s">
        <v>64</v>
      </c>
      <c r="B34" s="5" t="n">
        <v>44621</v>
      </c>
      <c r="C34" s="5" t="n">
        <v>-19326</v>
      </c>
    </row>
    <row r="35" spans="1:3">
      <c r="A35" s="4" t="s">
        <v>65</v>
      </c>
      <c r="B35" s="5" t="n">
        <v>2544728</v>
      </c>
      <c r="C35" s="5" t="n">
        <v>2679762</v>
      </c>
    </row>
    <row r="36" spans="1:3">
      <c r="A36" s="4" t="s">
        <v>66</v>
      </c>
      <c r="B36" s="7" t="n">
        <v>54502108</v>
      </c>
      <c r="C36" s="7" t="n">
        <v>589842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80"/>
  </cols>
  <sheetData>
    <row r="1" spans="1:2">
      <c r="A1" s="1" t="s">
        <v>208</v>
      </c>
      <c r="B1" s="2" t="s">
        <v>1</v>
      </c>
    </row>
    <row r="2" spans="1:2">
      <c r="B2" s="2" t="s">
        <v>2</v>
      </c>
    </row>
    <row r="3" spans="1:2">
      <c r="A3" s="3" t="s">
        <v>195</v>
      </c>
    </row>
    <row r="4" spans="1:2">
      <c r="A4" s="4" t="s">
        <v>209</v>
      </c>
      <c r="B4" s="4" t="s">
        <v>210</v>
      </c>
    </row>
    <row r="5" spans="1:2">
      <c r="A5" s="4" t="s">
        <v>211</v>
      </c>
      <c r="B5" s="4" t="s">
        <v>212</v>
      </c>
    </row>
    <row r="6" spans="1:2">
      <c r="A6" s="4" t="s">
        <v>213</v>
      </c>
      <c r="B6" s="4" t="s">
        <v>214</v>
      </c>
    </row>
    <row r="7" spans="1:2">
      <c r="A7" s="4" t="s">
        <v>215</v>
      </c>
      <c r="B7" s="4" t="s">
        <v>216</v>
      </c>
    </row>
    <row r="8" spans="1:2">
      <c r="A8" s="4" t="s">
        <v>217</v>
      </c>
      <c r="B8" s="4" t="s">
        <v>218</v>
      </c>
    </row>
    <row r="9" spans="1:2">
      <c r="A9" s="4" t="s">
        <v>219</v>
      </c>
      <c r="B9"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21</v>
      </c>
      <c r="B1" s="2" t="s">
        <v>1</v>
      </c>
    </row>
    <row r="2" spans="1:2">
      <c r="B2" s="2" t="s">
        <v>2</v>
      </c>
    </row>
    <row r="3" spans="1:2">
      <c r="A3" s="3" t="s">
        <v>195</v>
      </c>
    </row>
    <row r="4" spans="1:2">
      <c r="A4" s="4" t="s">
        <v>222</v>
      </c>
      <c r="B4" s="4" t="s">
        <v>223</v>
      </c>
    </row>
    <row r="5" spans="1:2">
      <c r="A5" s="4" t="s">
        <v>224</v>
      </c>
      <c r="B5" s="4" t="s">
        <v>225</v>
      </c>
    </row>
    <row r="6" spans="1:2">
      <c r="A6" s="4" t="s">
        <v>226</v>
      </c>
      <c r="B6"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95</v>
      </c>
    </row>
    <row r="4" spans="1:2">
      <c r="A4" s="4" t="s">
        <v>229</v>
      </c>
      <c r="B4" s="4" t="s">
        <v>230</v>
      </c>
    </row>
    <row r="5" spans="1:2">
      <c r="A5" s="4" t="s">
        <v>231</v>
      </c>
      <c r="B5" s="4" t="s">
        <v>232</v>
      </c>
    </row>
    <row r="6" spans="1:2">
      <c r="A6" s="4" t="s">
        <v>233</v>
      </c>
      <c r="B6" s="4" t="s">
        <v>234</v>
      </c>
    </row>
    <row r="7" spans="1:2">
      <c r="A7" s="4" t="s">
        <v>235</v>
      </c>
      <c r="B7"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7</v>
      </c>
      <c r="B1" s="2" t="s">
        <v>1</v>
      </c>
    </row>
    <row r="2" spans="1:2">
      <c r="B2" s="2" t="s">
        <v>2</v>
      </c>
    </row>
    <row r="3" spans="1:2">
      <c r="A3" s="3" t="s">
        <v>195</v>
      </c>
    </row>
    <row r="4" spans="1:2">
      <c r="A4" s="4" t="s">
        <v>238</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0</v>
      </c>
      <c r="B1" s="2" t="s">
        <v>1</v>
      </c>
    </row>
    <row r="2" spans="1:3">
      <c r="B2" s="2" t="s">
        <v>2</v>
      </c>
      <c r="C2" s="2" t="s">
        <v>80</v>
      </c>
    </row>
    <row r="3" spans="1:3">
      <c r="A3" s="3" t="s">
        <v>241</v>
      </c>
    </row>
    <row r="4" spans="1:3">
      <c r="A4" s="4" t="s">
        <v>242</v>
      </c>
      <c r="B4" s="7" t="n">
        <v>-198981</v>
      </c>
      <c r="C4" s="7" t="n">
        <v>14634</v>
      </c>
    </row>
    <row r="5" spans="1:3">
      <c r="A5" s="4" t="s">
        <v>243</v>
      </c>
      <c r="B5" s="5" t="n">
        <v>826921</v>
      </c>
      <c r="C5" s="5" t="n">
        <v>1046679</v>
      </c>
    </row>
    <row r="6" spans="1:3">
      <c r="A6" s="4" t="s">
        <v>244</v>
      </c>
      <c r="B6" s="8" t="n">
        <v>-0.24</v>
      </c>
      <c r="C6" s="8" t="n">
        <v>0.01</v>
      </c>
    </row>
    <row r="7" spans="1:3">
      <c r="A7" s="4" t="s">
        <v>245</v>
      </c>
      <c r="B7" s="5" t="n">
        <v>826921</v>
      </c>
      <c r="C7" s="5" t="n">
        <v>1046679</v>
      </c>
    </row>
    <row r="8" spans="1:3">
      <c r="A8" s="4" t="s">
        <v>246</v>
      </c>
      <c r="B8" s="8" t="n">
        <v>-0.24</v>
      </c>
      <c r="C8" s="8" t="n">
        <v>0.01</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20"/>
  </cols>
  <sheetData>
    <row r="1" spans="1:2">
      <c r="A1" s="1" t="s">
        <v>247</v>
      </c>
      <c r="B1" s="2" t="s">
        <v>1</v>
      </c>
    </row>
    <row r="2" spans="1:2">
      <c r="B2" s="2" t="s">
        <v>248</v>
      </c>
    </row>
    <row r="3" spans="1:2">
      <c r="A3" s="4" t="s">
        <v>249</v>
      </c>
    </row>
    <row r="4" spans="1:2">
      <c r="A4" s="4" t="s">
        <v>250</v>
      </c>
      <c r="B4" s="5" t="n">
        <v>50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1</v>
      </c>
      <c r="B1" s="2" t="s">
        <v>1</v>
      </c>
    </row>
    <row r="2" spans="1:3">
      <c r="B2" s="2" t="s">
        <v>2</v>
      </c>
      <c r="C2" s="2" t="s">
        <v>80</v>
      </c>
    </row>
    <row r="3" spans="1:3">
      <c r="A3" s="3" t="s">
        <v>241</v>
      </c>
    </row>
    <row r="4" spans="1:3">
      <c r="A4" s="4" t="s">
        <v>252</v>
      </c>
      <c r="B4" s="7" t="n">
        <v>-29</v>
      </c>
      <c r="C4" s="7" t="n">
        <v>-21</v>
      </c>
    </row>
    <row r="5" spans="1:3">
      <c r="A5" s="4" t="s">
        <v>253</v>
      </c>
      <c r="B5" s="5" t="n">
        <v>10</v>
      </c>
      <c r="C5" s="5" t="n">
        <v>8</v>
      </c>
    </row>
    <row r="6" spans="1:3">
      <c r="A6" s="4" t="s">
        <v>254</v>
      </c>
      <c r="B6" s="5" t="n">
        <v>-19</v>
      </c>
      <c r="C6" s="5" t="n">
        <v>-13</v>
      </c>
    </row>
    <row r="7" spans="1:3">
      <c r="A7" s="4" t="s">
        <v>255</v>
      </c>
      <c r="B7" s="5" t="n">
        <v>95</v>
      </c>
      <c r="C7" s="5" t="n">
        <v>86</v>
      </c>
    </row>
    <row r="8" spans="1:3">
      <c r="A8" s="4" t="s">
        <v>256</v>
      </c>
      <c r="B8" s="5" t="n">
        <v>-31</v>
      </c>
      <c r="C8" s="5" t="n">
        <v>-29</v>
      </c>
    </row>
    <row r="9" spans="1:3">
      <c r="A9" s="4" t="s">
        <v>257</v>
      </c>
      <c r="B9" s="5" t="n">
        <v>64</v>
      </c>
      <c r="C9" s="5" t="n">
        <v>57</v>
      </c>
    </row>
    <row r="10" spans="1:3">
      <c r="A10" s="4" t="s">
        <v>258</v>
      </c>
      <c r="B10" s="5" t="n">
        <v>0</v>
      </c>
      <c r="C10" s="5" t="n">
        <v>0</v>
      </c>
    </row>
    <row r="11" spans="1:3">
      <c r="A11" s="4" t="s">
        <v>259</v>
      </c>
      <c r="B11" s="5" t="n">
        <v>0</v>
      </c>
      <c r="C11" s="5" t="n">
        <v>0</v>
      </c>
    </row>
    <row r="12" spans="1:3">
      <c r="A12" s="4" t="s">
        <v>260</v>
      </c>
      <c r="B12" s="5" t="n">
        <v>0</v>
      </c>
      <c r="C12" s="5" t="n">
        <v>0</v>
      </c>
    </row>
    <row r="13" spans="1:3">
      <c r="A13" s="4" t="s">
        <v>261</v>
      </c>
      <c r="B13" s="5" t="n">
        <v>95</v>
      </c>
      <c r="C13" s="5" t="n">
        <v>86</v>
      </c>
    </row>
    <row r="14" spans="1:3">
      <c r="A14" s="4" t="s">
        <v>262</v>
      </c>
      <c r="B14" s="5" t="n">
        <v>-31</v>
      </c>
      <c r="C14" s="5" t="n">
        <v>-29</v>
      </c>
    </row>
    <row r="15" spans="1:3">
      <c r="A15" s="4" t="s">
        <v>263</v>
      </c>
      <c r="B15" s="5" t="n">
        <v>64</v>
      </c>
      <c r="C15" s="5" t="n">
        <v>57</v>
      </c>
    </row>
    <row r="16" spans="1:3">
      <c r="A16" s="4" t="s">
        <v>264</v>
      </c>
      <c r="B16" s="5" t="n">
        <v>66</v>
      </c>
      <c r="C16" s="5" t="n">
        <v>65</v>
      </c>
    </row>
    <row r="17" spans="1:3">
      <c r="A17" s="4" t="s">
        <v>265</v>
      </c>
      <c r="B17" s="5" t="n">
        <v>-21</v>
      </c>
      <c r="C17" s="5" t="n">
        <v>-21</v>
      </c>
    </row>
    <row r="18" spans="1:3">
      <c r="A18" s="4" t="s">
        <v>266</v>
      </c>
      <c r="B18" s="7" t="n">
        <v>45</v>
      </c>
      <c r="C18" s="7" t="n">
        <v>44</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67</v>
      </c>
      <c r="B1" s="2" t="s">
        <v>1</v>
      </c>
      <c r="C1" s="2" t="s">
        <v>268</v>
      </c>
    </row>
    <row r="2" spans="1:3">
      <c r="B2" s="2" t="s">
        <v>2</v>
      </c>
      <c r="C2" s="2" t="s">
        <v>31</v>
      </c>
    </row>
    <row r="3" spans="1:3">
      <c r="A3" s="4" t="s">
        <v>269</v>
      </c>
      <c r="B3" s="7" t="n">
        <v>7241000</v>
      </c>
      <c r="C3" s="7" t="n">
        <v>7601000</v>
      </c>
    </row>
    <row r="4" spans="1:3">
      <c r="A4" s="4" t="s">
        <v>270</v>
      </c>
      <c r="B4" s="5" t="n">
        <v>76000</v>
      </c>
      <c r="C4" s="5" t="n">
        <v>39000</v>
      </c>
    </row>
    <row r="5" spans="1:3">
      <c r="A5" s="4" t="s">
        <v>271</v>
      </c>
      <c r="B5" s="5" t="n">
        <v>-9000</v>
      </c>
      <c r="C5" s="5" t="n">
        <v>-68000</v>
      </c>
    </row>
    <row r="6" spans="1:3">
      <c r="A6" s="4" t="s">
        <v>37</v>
      </c>
      <c r="B6" s="5" t="n">
        <v>7307995</v>
      </c>
      <c r="C6" s="5" t="n">
        <v>7572029</v>
      </c>
    </row>
    <row r="7" spans="1:3">
      <c r="A7" s="4" t="s">
        <v>272</v>
      </c>
    </row>
    <row r="8" spans="1:3">
      <c r="A8" s="4" t="s">
        <v>269</v>
      </c>
      <c r="B8" s="5" t="n">
        <v>3448000</v>
      </c>
      <c r="C8" s="5" t="n">
        <v>3697000</v>
      </c>
    </row>
    <row r="9" spans="1:3">
      <c r="A9" s="4" t="s">
        <v>270</v>
      </c>
      <c r="B9" s="5" t="n">
        <v>3000</v>
      </c>
      <c r="C9" s="5" t="n">
        <v>3000</v>
      </c>
    </row>
    <row r="10" spans="1:3">
      <c r="A10" s="4" t="s">
        <v>271</v>
      </c>
      <c r="B10" s="5" t="n">
        <v>-5000</v>
      </c>
      <c r="C10" s="5" t="n">
        <v>-38000</v>
      </c>
    </row>
    <row r="11" spans="1:3">
      <c r="A11" s="4" t="s">
        <v>37</v>
      </c>
      <c r="B11" s="5" t="n">
        <v>3446000</v>
      </c>
      <c r="C11" s="5" t="n">
        <v>3662000</v>
      </c>
    </row>
    <row r="12" spans="1:3">
      <c r="A12" s="4" t="s">
        <v>273</v>
      </c>
    </row>
    <row r="13" spans="1:3">
      <c r="A13" s="4" t="s">
        <v>269</v>
      </c>
      <c r="B13" s="5" t="n">
        <v>3663000</v>
      </c>
      <c r="C13" s="5" t="n">
        <v>3774000</v>
      </c>
    </row>
    <row r="14" spans="1:3">
      <c r="A14" s="4" t="s">
        <v>270</v>
      </c>
      <c r="B14" s="5" t="n">
        <v>73000</v>
      </c>
      <c r="C14" s="5" t="n">
        <v>36000</v>
      </c>
    </row>
    <row r="15" spans="1:3">
      <c r="A15" s="4" t="s">
        <v>271</v>
      </c>
      <c r="B15" s="5" t="n">
        <v>-4000</v>
      </c>
      <c r="C15" s="5" t="n">
        <v>-30000</v>
      </c>
    </row>
    <row r="16" spans="1:3">
      <c r="A16" s="4" t="s">
        <v>37</v>
      </c>
      <c r="B16" s="5" t="n">
        <v>3732000</v>
      </c>
      <c r="C16" s="5" t="n">
        <v>3780000</v>
      </c>
    </row>
    <row r="17" spans="1:3">
      <c r="A17" s="4" t="s">
        <v>274</v>
      </c>
    </row>
    <row r="18" spans="1:3">
      <c r="A18" s="4" t="s">
        <v>269</v>
      </c>
      <c r="B18" s="5" t="n">
        <v>130000</v>
      </c>
      <c r="C18" s="5" t="n">
        <v>130000</v>
      </c>
    </row>
    <row r="19" spans="1:3">
      <c r="A19" s="4" t="s">
        <v>270</v>
      </c>
      <c r="B19" s="5" t="n">
        <v>0</v>
      </c>
      <c r="C19" s="5" t="n">
        <v>0</v>
      </c>
    </row>
    <row r="20" spans="1:3">
      <c r="A20" s="4" t="s">
        <v>271</v>
      </c>
      <c r="B20" s="5" t="n">
        <v>0</v>
      </c>
      <c r="C20" s="5" t="n">
        <v>0</v>
      </c>
    </row>
    <row r="21" spans="1:3">
      <c r="A21" s="4" t="s">
        <v>37</v>
      </c>
      <c r="B21" s="7" t="n">
        <v>130000</v>
      </c>
      <c r="C21" s="7" t="n">
        <v>130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5</v>
      </c>
      <c r="B1" s="2" t="s">
        <v>2</v>
      </c>
      <c r="C1" s="2" t="s">
        <v>31</v>
      </c>
    </row>
    <row r="2" spans="1:3">
      <c r="A2" s="4" t="s">
        <v>276</v>
      </c>
      <c r="B2" s="7" t="n">
        <v>0</v>
      </c>
    </row>
    <row r="3" spans="1:3">
      <c r="A3" s="4" t="s">
        <v>277</v>
      </c>
      <c r="B3" s="5" t="n">
        <v>0</v>
      </c>
    </row>
    <row r="4" spans="1:3">
      <c r="A4" s="4" t="s">
        <v>278</v>
      </c>
      <c r="B4" s="5" t="n">
        <v>0</v>
      </c>
    </row>
    <row r="5" spans="1:3">
      <c r="A5" s="4" t="s">
        <v>279</v>
      </c>
      <c r="B5" s="5" t="n">
        <v>0</v>
      </c>
    </row>
    <row r="6" spans="1:3">
      <c r="A6" s="4" t="s">
        <v>280</v>
      </c>
      <c r="B6" s="5" t="n">
        <v>3448000</v>
      </c>
    </row>
    <row r="7" spans="1:3">
      <c r="A7" s="4" t="s">
        <v>281</v>
      </c>
      <c r="B7" s="5" t="n">
        <v>3446000</v>
      </c>
    </row>
    <row r="8" spans="1:3">
      <c r="A8" s="4" t="s">
        <v>269</v>
      </c>
      <c r="B8" s="5" t="n">
        <v>7241000</v>
      </c>
      <c r="C8" s="7" t="n">
        <v>7601000</v>
      </c>
    </row>
    <row r="9" spans="1:3">
      <c r="A9" s="4" t="s">
        <v>37</v>
      </c>
      <c r="B9" s="5" t="n">
        <v>7307995</v>
      </c>
      <c r="C9" s="5" t="n">
        <v>7572029</v>
      </c>
    </row>
    <row r="10" spans="1:3">
      <c r="A10" s="4" t="s">
        <v>282</v>
      </c>
      <c r="B10" s="5" t="n">
        <v>7242000</v>
      </c>
    </row>
    <row r="11" spans="1:3">
      <c r="A11" s="4" t="s">
        <v>283</v>
      </c>
      <c r="B11" s="5" t="n">
        <v>7308000</v>
      </c>
    </row>
    <row r="12" spans="1:3">
      <c r="A12" s="4" t="s">
        <v>274</v>
      </c>
    </row>
    <row r="13" spans="1:3">
      <c r="A13" s="4" t="s">
        <v>269</v>
      </c>
      <c r="B13" s="5" t="n">
        <v>130000</v>
      </c>
      <c r="C13" s="5" t="n">
        <v>130000</v>
      </c>
    </row>
    <row r="14" spans="1:3">
      <c r="A14" s="4" t="s">
        <v>37</v>
      </c>
      <c r="B14" s="5" t="n">
        <v>130000</v>
      </c>
      <c r="C14" s="5" t="n">
        <v>130000</v>
      </c>
    </row>
    <row r="15" spans="1:3">
      <c r="A15" s="4" t="s">
        <v>273</v>
      </c>
    </row>
    <row r="16" spans="1:3">
      <c r="A16" s="4" t="s">
        <v>269</v>
      </c>
      <c r="B16" s="5" t="n">
        <v>3663000</v>
      </c>
      <c r="C16" s="5" t="n">
        <v>3774000</v>
      </c>
    </row>
    <row r="17" spans="1:3">
      <c r="A17" s="4" t="s">
        <v>37</v>
      </c>
      <c r="B17" s="7" t="n">
        <v>3732000</v>
      </c>
      <c r="C17" s="7" t="n">
        <v>378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84</v>
      </c>
      <c r="B1" s="2" t="s">
        <v>285</v>
      </c>
      <c r="C1" s="2" t="s">
        <v>286</v>
      </c>
    </row>
    <row r="2" spans="1:3">
      <c r="A2" s="4" t="s">
        <v>287</v>
      </c>
      <c r="B2" s="5" t="n">
        <v>4</v>
      </c>
      <c r="C2" s="5" t="n">
        <v>17</v>
      </c>
    </row>
    <row r="3" spans="1:3">
      <c r="A3" s="4" t="s">
        <v>288</v>
      </c>
      <c r="B3" s="7" t="n">
        <v>495</v>
      </c>
      <c r="C3" s="7" t="n">
        <v>3902</v>
      </c>
    </row>
    <row r="4" spans="1:3">
      <c r="A4" s="4" t="s">
        <v>289</v>
      </c>
      <c r="B4" s="5" t="n">
        <v>-5</v>
      </c>
      <c r="C4" s="5" t="n">
        <v>-51</v>
      </c>
    </row>
    <row r="5" spans="1:3">
      <c r="A5" s="4" t="s">
        <v>290</v>
      </c>
      <c r="B5" s="5" t="n">
        <v>232</v>
      </c>
      <c r="C5" s="5" t="n">
        <v>470</v>
      </c>
    </row>
    <row r="6" spans="1:3">
      <c r="A6" s="4" t="s">
        <v>291</v>
      </c>
      <c r="B6" s="5" t="n">
        <v>-4</v>
      </c>
      <c r="C6" s="5" t="n">
        <v>-17</v>
      </c>
    </row>
    <row r="7" spans="1:3">
      <c r="A7" s="4" t="s">
        <v>292</v>
      </c>
      <c r="B7" s="5" t="n">
        <v>727</v>
      </c>
      <c r="C7" s="5" t="n">
        <v>4372</v>
      </c>
    </row>
    <row r="8" spans="1:3">
      <c r="A8" s="4" t="s">
        <v>293</v>
      </c>
      <c r="B8" s="7" t="n">
        <v>-9</v>
      </c>
      <c r="C8" s="7" t="n">
        <v>-68</v>
      </c>
    </row>
    <row r="9" spans="1:3">
      <c r="A9" s="4" t="s">
        <v>272</v>
      </c>
    </row>
    <row r="10" spans="1:3">
      <c r="A10" s="4" t="s">
        <v>287</v>
      </c>
      <c r="B10" s="5" t="n">
        <v>2</v>
      </c>
      <c r="C10" s="5" t="n">
        <v>9</v>
      </c>
    </row>
    <row r="11" spans="1:3">
      <c r="A11" s="4" t="s">
        <v>288</v>
      </c>
      <c r="B11" s="7" t="n">
        <v>495</v>
      </c>
      <c r="C11" s="7" t="n">
        <v>2416</v>
      </c>
    </row>
    <row r="12" spans="1:3">
      <c r="A12" s="4" t="s">
        <v>289</v>
      </c>
      <c r="B12" s="5" t="n">
        <v>-5</v>
      </c>
      <c r="C12" s="5" t="n">
        <v>-32</v>
      </c>
    </row>
    <row r="13" spans="1:3">
      <c r="A13" s="4" t="s">
        <v>290</v>
      </c>
      <c r="B13" s="5" t="n">
        <v>0</v>
      </c>
      <c r="C13" s="5" t="n">
        <v>243</v>
      </c>
    </row>
    <row r="14" spans="1:3">
      <c r="A14" s="4" t="s">
        <v>291</v>
      </c>
      <c r="B14" s="5" t="n">
        <v>0</v>
      </c>
      <c r="C14" s="5" t="n">
        <v>-6</v>
      </c>
    </row>
    <row r="15" spans="1:3">
      <c r="A15" s="4" t="s">
        <v>292</v>
      </c>
      <c r="B15" s="5" t="n">
        <v>495</v>
      </c>
      <c r="C15" s="5" t="n">
        <v>2659</v>
      </c>
    </row>
    <row r="16" spans="1:3">
      <c r="A16" s="4" t="s">
        <v>293</v>
      </c>
      <c r="B16" s="7" t="n">
        <v>-5</v>
      </c>
      <c r="C16" s="7" t="n">
        <v>-38</v>
      </c>
    </row>
    <row r="17" spans="1:3">
      <c r="A17" s="4" t="s">
        <v>273</v>
      </c>
    </row>
    <row r="18" spans="1:3">
      <c r="A18" s="4" t="s">
        <v>287</v>
      </c>
      <c r="B18" s="5" t="n">
        <v>2</v>
      </c>
      <c r="C18" s="5" t="n">
        <v>8</v>
      </c>
    </row>
    <row r="19" spans="1:3">
      <c r="A19" s="4" t="s">
        <v>288</v>
      </c>
      <c r="B19" s="7" t="n">
        <v>0</v>
      </c>
      <c r="C19" s="7" t="n">
        <v>1486</v>
      </c>
    </row>
    <row r="20" spans="1:3">
      <c r="A20" s="4" t="s">
        <v>289</v>
      </c>
      <c r="B20" s="5" t="n">
        <v>0</v>
      </c>
      <c r="C20" s="5" t="n">
        <v>-19</v>
      </c>
    </row>
    <row r="21" spans="1:3">
      <c r="A21" s="4" t="s">
        <v>290</v>
      </c>
      <c r="B21" s="5" t="n">
        <v>232</v>
      </c>
      <c r="C21" s="5" t="n">
        <v>227</v>
      </c>
    </row>
    <row r="22" spans="1:3">
      <c r="A22" s="4" t="s">
        <v>291</v>
      </c>
      <c r="B22" s="5" t="n">
        <v>-4</v>
      </c>
      <c r="C22" s="5" t="n">
        <v>-11</v>
      </c>
    </row>
    <row r="23" spans="1:3">
      <c r="A23" s="4" t="s">
        <v>292</v>
      </c>
      <c r="B23" s="5" t="n">
        <v>232</v>
      </c>
      <c r="C23" s="5" t="n">
        <v>1713</v>
      </c>
    </row>
    <row r="24" spans="1:3">
      <c r="A24" s="4" t="s">
        <v>293</v>
      </c>
      <c r="B24" s="7" t="n">
        <v>-4</v>
      </c>
      <c r="C24" s="7" t="n">
        <v>-3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31</v>
      </c>
    </row>
    <row r="2" spans="1:3">
      <c r="A2" s="4" t="s">
        <v>68</v>
      </c>
      <c r="B2" s="8" t="n">
        <v>0.01</v>
      </c>
      <c r="C2" s="8" t="n">
        <v>0.01</v>
      </c>
    </row>
    <row r="3" spans="1:3">
      <c r="A3" s="4" t="s">
        <v>69</v>
      </c>
      <c r="B3" s="5" t="n">
        <v>2000000</v>
      </c>
      <c r="C3" s="5" t="n">
        <v>2000000</v>
      </c>
    </row>
    <row r="4" spans="1:3">
      <c r="A4" s="4" t="s">
        <v>70</v>
      </c>
      <c r="B4" s="5" t="n">
        <v>826921</v>
      </c>
      <c r="C4" s="5" t="n">
        <v>826921</v>
      </c>
    </row>
    <row r="5" spans="1:3">
      <c r="A5" s="4" t="s">
        <v>71</v>
      </c>
      <c r="B5" s="5" t="n">
        <v>826921</v>
      </c>
      <c r="C5" s="5" t="n">
        <v>826921</v>
      </c>
    </row>
    <row r="6" spans="1:3">
      <c r="A6" s="4" t="s">
        <v>72</v>
      </c>
    </row>
    <row r="7" spans="1:3">
      <c r="A7" s="4" t="s">
        <v>73</v>
      </c>
      <c r="B7" s="8" t="n">
        <v>0.01</v>
      </c>
      <c r="C7" s="8" t="n">
        <v>0.01</v>
      </c>
    </row>
    <row r="8" spans="1:3">
      <c r="A8" s="4" t="s">
        <v>74</v>
      </c>
      <c r="B8" s="5" t="n">
        <v>500000</v>
      </c>
      <c r="C8" s="5" t="n">
        <v>500000</v>
      </c>
    </row>
    <row r="9" spans="1:3">
      <c r="A9" s="4" t="s">
        <v>75</v>
      </c>
      <c r="B9" s="5" t="n">
        <v>99442</v>
      </c>
      <c r="C9" s="5" t="n">
        <v>99442</v>
      </c>
    </row>
    <row r="10" spans="1:3">
      <c r="A10" s="4" t="s">
        <v>76</v>
      </c>
      <c r="B10" s="5" t="n">
        <v>99442</v>
      </c>
      <c r="C10" s="5" t="n">
        <v>99442</v>
      </c>
    </row>
    <row r="11" spans="1:3">
      <c r="A11" s="4" t="s">
        <v>77</v>
      </c>
      <c r="B11" s="4" t="s">
        <v>78</v>
      </c>
      <c r="C11" s="4" t="s">
        <v>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4</v>
      </c>
      <c r="B1" s="2" t="s">
        <v>2</v>
      </c>
      <c r="C1" s="2" t="s">
        <v>31</v>
      </c>
    </row>
    <row r="2" spans="1:3">
      <c r="A2" s="3" t="s">
        <v>241</v>
      </c>
    </row>
    <row r="3" spans="1:3">
      <c r="A3" s="4" t="s">
        <v>295</v>
      </c>
      <c r="B3" s="7" t="n">
        <v>3216</v>
      </c>
      <c r="C3" s="7" t="n">
        <v>3062</v>
      </c>
    </row>
    <row r="4" spans="1:3">
      <c r="A4" s="4" t="s">
        <v>296</v>
      </c>
      <c r="B4" s="5" t="n">
        <v>24598</v>
      </c>
      <c r="C4" s="5" t="n">
        <v>26414</v>
      </c>
    </row>
    <row r="5" spans="1:3">
      <c r="A5" s="4" t="s">
        <v>297</v>
      </c>
      <c r="B5" s="5" t="n">
        <v>2794</v>
      </c>
      <c r="C5" s="5" t="n">
        <v>2841</v>
      </c>
    </row>
    <row r="6" spans="1:3">
      <c r="A6" s="4" t="s">
        <v>298</v>
      </c>
      <c r="B6" s="5" t="n">
        <v>1109</v>
      </c>
      <c r="C6" s="5" t="n">
        <v>1202</v>
      </c>
    </row>
    <row r="7" spans="1:3">
      <c r="A7" s="4" t="s">
        <v>299</v>
      </c>
      <c r="B7" s="7" t="n">
        <v>31717</v>
      </c>
      <c r="C7" s="7" t="n">
        <v>3351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00</v>
      </c>
      <c r="B1" s="2" t="s">
        <v>1</v>
      </c>
    </row>
    <row r="2" spans="1:4">
      <c r="B2" s="2" t="s">
        <v>2</v>
      </c>
      <c r="C2" s="2" t="s">
        <v>80</v>
      </c>
      <c r="D2" s="2" t="s">
        <v>31</v>
      </c>
    </row>
    <row r="3" spans="1:4">
      <c r="A3" s="4" t="s">
        <v>301</v>
      </c>
      <c r="B3" s="7" t="n">
        <v>418000</v>
      </c>
      <c r="C3" s="7" t="n">
        <v>735000</v>
      </c>
    </row>
    <row r="4" spans="1:4">
      <c r="A4" s="4" t="s">
        <v>302</v>
      </c>
      <c r="B4" s="5" t="n">
        <v>-35000</v>
      </c>
      <c r="C4" s="5" t="n">
        <v>-60000</v>
      </c>
    </row>
    <row r="5" spans="1:4">
      <c r="A5" s="4" t="s">
        <v>303</v>
      </c>
      <c r="B5" s="5" t="n">
        <v>-2000</v>
      </c>
      <c r="C5" s="5" t="n">
        <v>-12000</v>
      </c>
    </row>
    <row r="6" spans="1:4">
      <c r="A6" s="4" t="s">
        <v>304</v>
      </c>
      <c r="B6" s="5" t="n">
        <v>3000</v>
      </c>
      <c r="C6" s="5" t="n">
        <v>17000</v>
      </c>
    </row>
    <row r="7" spans="1:4">
      <c r="A7" s="4" t="s">
        <v>305</v>
      </c>
      <c r="B7" s="5" t="n">
        <v>1000</v>
      </c>
      <c r="C7" s="5" t="n">
        <v>5000</v>
      </c>
    </row>
    <row r="8" spans="1:4">
      <c r="A8" s="4" t="s">
        <v>306</v>
      </c>
      <c r="B8" s="5" t="n">
        <v>384000</v>
      </c>
      <c r="C8" s="5" t="n">
        <v>680000</v>
      </c>
    </row>
    <row r="9" spans="1:4">
      <c r="A9" s="4" t="s">
        <v>307</v>
      </c>
      <c r="B9" s="5" t="n">
        <v>119000</v>
      </c>
      <c r="D9" s="7" t="n">
        <v>91000</v>
      </c>
    </row>
    <row r="10" spans="1:4">
      <c r="A10" s="4" t="s">
        <v>308</v>
      </c>
      <c r="B10" s="5" t="n">
        <v>265000</v>
      </c>
      <c r="D10" s="5" t="n">
        <v>327000</v>
      </c>
    </row>
    <row r="11" spans="1:4">
      <c r="A11" s="4" t="s">
        <v>309</v>
      </c>
      <c r="B11" s="5" t="n">
        <v>-384354</v>
      </c>
      <c r="D11" s="5" t="n">
        <v>-418013</v>
      </c>
    </row>
    <row r="12" spans="1:4">
      <c r="A12" s="4" t="s">
        <v>310</v>
      </c>
      <c r="B12" s="5" t="n">
        <v>2228000</v>
      </c>
      <c r="D12" s="5" t="n">
        <v>2515000</v>
      </c>
    </row>
    <row r="13" spans="1:4">
      <c r="A13" s="4" t="s">
        <v>311</v>
      </c>
      <c r="B13" s="5" t="n">
        <v>29489000</v>
      </c>
      <c r="D13" s="5" t="n">
        <v>31004000</v>
      </c>
    </row>
    <row r="14" spans="1:4">
      <c r="A14" s="4" t="s">
        <v>312</v>
      </c>
      <c r="B14" s="5" t="n">
        <v>31717320</v>
      </c>
      <c r="D14" s="5" t="n">
        <v>33519042</v>
      </c>
    </row>
    <row r="15" spans="1:4">
      <c r="A15" s="4" t="s">
        <v>313</v>
      </c>
    </row>
    <row r="16" spans="1:4">
      <c r="A16" s="4" t="s">
        <v>301</v>
      </c>
      <c r="B16" s="5" t="n">
        <v>151000</v>
      </c>
      <c r="C16" s="5" t="n">
        <v>403000</v>
      </c>
    </row>
    <row r="17" spans="1:4">
      <c r="A17" s="4" t="s">
        <v>302</v>
      </c>
      <c r="B17" s="5" t="n">
        <v>-32000</v>
      </c>
      <c r="C17" s="5" t="n">
        <v>-60000</v>
      </c>
    </row>
    <row r="18" spans="1:4">
      <c r="A18" s="4" t="s">
        <v>303</v>
      </c>
      <c r="B18" s="5" t="n">
        <v>0</v>
      </c>
      <c r="C18" s="5" t="n">
        <v>0</v>
      </c>
    </row>
    <row r="19" spans="1:4">
      <c r="A19" s="4" t="s">
        <v>304</v>
      </c>
      <c r="B19" s="5" t="n">
        <v>1000</v>
      </c>
      <c r="C19" s="5" t="n">
        <v>1000</v>
      </c>
    </row>
    <row r="20" spans="1:4">
      <c r="A20" s="4" t="s">
        <v>305</v>
      </c>
      <c r="B20" s="5" t="n">
        <v>1000</v>
      </c>
      <c r="C20" s="5" t="n">
        <v>1000</v>
      </c>
    </row>
    <row r="21" spans="1:4">
      <c r="A21" s="4" t="s">
        <v>306</v>
      </c>
      <c r="B21" s="5" t="n">
        <v>120000</v>
      </c>
      <c r="C21" s="5" t="n">
        <v>344000</v>
      </c>
    </row>
    <row r="22" spans="1:4">
      <c r="A22" s="4" t="s">
        <v>307</v>
      </c>
      <c r="B22" s="5" t="n">
        <v>9000</v>
      </c>
      <c r="D22" s="5" t="n">
        <v>0</v>
      </c>
    </row>
    <row r="23" spans="1:4">
      <c r="A23" s="4" t="s">
        <v>308</v>
      </c>
      <c r="B23" s="5" t="n">
        <v>111000</v>
      </c>
      <c r="D23" s="5" t="n">
        <v>151000</v>
      </c>
    </row>
    <row r="24" spans="1:4">
      <c r="A24" s="4" t="s">
        <v>309</v>
      </c>
      <c r="B24" s="5" t="n">
        <v>120000</v>
      </c>
      <c r="D24" s="5" t="n">
        <v>151000</v>
      </c>
    </row>
    <row r="25" spans="1:4">
      <c r="A25" s="4" t="s">
        <v>310</v>
      </c>
      <c r="B25" s="5" t="n">
        <v>194000</v>
      </c>
      <c r="D25" s="5" t="n">
        <v>439000</v>
      </c>
    </row>
    <row r="26" spans="1:4">
      <c r="A26" s="4" t="s">
        <v>311</v>
      </c>
      <c r="B26" s="5" t="n">
        <v>3022000</v>
      </c>
      <c r="D26" s="5" t="n">
        <v>2623000</v>
      </c>
    </row>
    <row r="27" spans="1:4">
      <c r="A27" s="4" t="s">
        <v>312</v>
      </c>
      <c r="B27" s="5" t="n">
        <v>3216000</v>
      </c>
      <c r="D27" s="5" t="n">
        <v>3062000</v>
      </c>
    </row>
    <row r="28" spans="1:4">
      <c r="A28" s="4" t="s">
        <v>314</v>
      </c>
    </row>
    <row r="29" spans="1:4">
      <c r="A29" s="4" t="s">
        <v>301</v>
      </c>
      <c r="B29" s="5" t="n">
        <v>250000</v>
      </c>
      <c r="C29" s="5" t="n">
        <v>300000</v>
      </c>
    </row>
    <row r="30" spans="1:4">
      <c r="A30" s="4" t="s">
        <v>302</v>
      </c>
      <c r="B30" s="5" t="n">
        <v>-9000</v>
      </c>
      <c r="C30" s="5" t="n">
        <v>0</v>
      </c>
    </row>
    <row r="31" spans="1:4">
      <c r="A31" s="4" t="s">
        <v>303</v>
      </c>
      <c r="B31" s="5" t="n">
        <v>0</v>
      </c>
      <c r="C31" s="5" t="n">
        <v>0</v>
      </c>
    </row>
    <row r="32" spans="1:4">
      <c r="A32" s="4" t="s">
        <v>304</v>
      </c>
      <c r="B32" s="5" t="n">
        <v>0</v>
      </c>
      <c r="C32" s="5" t="n">
        <v>0</v>
      </c>
    </row>
    <row r="33" spans="1:4">
      <c r="A33" s="4" t="s">
        <v>305</v>
      </c>
      <c r="B33" s="5" t="n">
        <v>0</v>
      </c>
      <c r="C33" s="5" t="n">
        <v>0</v>
      </c>
    </row>
    <row r="34" spans="1:4">
      <c r="A34" s="4" t="s">
        <v>306</v>
      </c>
      <c r="B34" s="5" t="n">
        <v>241000</v>
      </c>
      <c r="C34" s="5" t="n">
        <v>300000</v>
      </c>
    </row>
    <row r="35" spans="1:4">
      <c r="A35" s="4" t="s">
        <v>307</v>
      </c>
      <c r="B35" s="5" t="n">
        <v>110000</v>
      </c>
      <c r="D35" s="5" t="n">
        <v>91000</v>
      </c>
    </row>
    <row r="36" spans="1:4">
      <c r="A36" s="4" t="s">
        <v>308</v>
      </c>
      <c r="B36" s="5" t="n">
        <v>131000</v>
      </c>
      <c r="D36" s="5" t="n">
        <v>159000</v>
      </c>
    </row>
    <row r="37" spans="1:4">
      <c r="A37" s="4" t="s">
        <v>309</v>
      </c>
      <c r="B37" s="5" t="n">
        <v>241000</v>
      </c>
      <c r="D37" s="5" t="n">
        <v>250000</v>
      </c>
    </row>
    <row r="38" spans="1:4">
      <c r="A38" s="4" t="s">
        <v>310</v>
      </c>
      <c r="B38" s="5" t="n">
        <v>2034000</v>
      </c>
      <c r="D38" s="5" t="n">
        <v>2076000</v>
      </c>
    </row>
    <row r="39" spans="1:4">
      <c r="A39" s="4" t="s">
        <v>311</v>
      </c>
      <c r="B39" s="5" t="n">
        <v>22564000</v>
      </c>
      <c r="D39" s="5" t="n">
        <v>24338000</v>
      </c>
    </row>
    <row r="40" spans="1:4">
      <c r="A40" s="4" t="s">
        <v>312</v>
      </c>
      <c r="B40" s="5" t="n">
        <v>24598000</v>
      </c>
      <c r="D40" s="5" t="n">
        <v>26414000</v>
      </c>
    </row>
    <row r="41" spans="1:4">
      <c r="A41" s="4" t="s">
        <v>315</v>
      </c>
    </row>
    <row r="42" spans="1:4">
      <c r="A42" s="4" t="s">
        <v>301</v>
      </c>
      <c r="B42" s="5" t="n">
        <v>8000</v>
      </c>
      <c r="C42" s="5" t="n">
        <v>20000</v>
      </c>
    </row>
    <row r="43" spans="1:4">
      <c r="A43" s="4" t="s">
        <v>302</v>
      </c>
      <c r="B43" s="5" t="n">
        <v>6000</v>
      </c>
      <c r="C43" s="5" t="n">
        <v>0</v>
      </c>
    </row>
    <row r="44" spans="1:4">
      <c r="A44" s="4" t="s">
        <v>303</v>
      </c>
      <c r="B44" s="5" t="n">
        <v>0</v>
      </c>
      <c r="C44" s="5" t="n">
        <v>0</v>
      </c>
    </row>
    <row r="45" spans="1:4">
      <c r="A45" s="4" t="s">
        <v>304</v>
      </c>
      <c r="B45" s="5" t="n">
        <v>0</v>
      </c>
      <c r="C45" s="5" t="n">
        <v>1000</v>
      </c>
    </row>
    <row r="46" spans="1:4">
      <c r="A46" s="4" t="s">
        <v>305</v>
      </c>
      <c r="B46" s="5" t="n">
        <v>0</v>
      </c>
      <c r="C46" s="5" t="n">
        <v>1000</v>
      </c>
    </row>
    <row r="47" spans="1:4">
      <c r="A47" s="4" t="s">
        <v>306</v>
      </c>
      <c r="B47" s="5" t="n">
        <v>14000</v>
      </c>
      <c r="C47" s="5" t="n">
        <v>21000</v>
      </c>
    </row>
    <row r="48" spans="1:4">
      <c r="A48" s="4" t="s">
        <v>307</v>
      </c>
      <c r="B48" s="5" t="n">
        <v>0</v>
      </c>
      <c r="D48" s="5" t="n">
        <v>0</v>
      </c>
    </row>
    <row r="49" spans="1:4">
      <c r="A49" s="4" t="s">
        <v>308</v>
      </c>
      <c r="B49" s="5" t="n">
        <v>14000</v>
      </c>
      <c r="D49" s="5" t="n">
        <v>8000</v>
      </c>
    </row>
    <row r="50" spans="1:4">
      <c r="A50" s="4" t="s">
        <v>309</v>
      </c>
      <c r="B50" s="5" t="n">
        <v>14000</v>
      </c>
      <c r="D50" s="5" t="n">
        <v>8000</v>
      </c>
    </row>
    <row r="51" spans="1:4">
      <c r="A51" s="4" t="s">
        <v>310</v>
      </c>
      <c r="B51" s="5" t="n">
        <v>0</v>
      </c>
      <c r="D51" s="5" t="n">
        <v>0</v>
      </c>
    </row>
    <row r="52" spans="1:4">
      <c r="A52" s="4" t="s">
        <v>311</v>
      </c>
      <c r="B52" s="5" t="n">
        <v>2794000</v>
      </c>
      <c r="D52" s="5" t="n">
        <v>2841000</v>
      </c>
    </row>
    <row r="53" spans="1:4">
      <c r="A53" s="4" t="s">
        <v>312</v>
      </c>
      <c r="B53" s="5" t="n">
        <v>2794000</v>
      </c>
      <c r="D53" s="5" t="n">
        <v>2841000</v>
      </c>
    </row>
    <row r="54" spans="1:4">
      <c r="A54" s="4" t="s">
        <v>316</v>
      </c>
    </row>
    <row r="55" spans="1:4">
      <c r="A55" s="4" t="s">
        <v>301</v>
      </c>
      <c r="B55" s="5" t="n">
        <v>9000</v>
      </c>
      <c r="C55" s="5" t="n">
        <v>12000</v>
      </c>
    </row>
    <row r="56" spans="1:4">
      <c r="A56" s="4" t="s">
        <v>302</v>
      </c>
      <c r="B56" s="5" t="n">
        <v>0</v>
      </c>
      <c r="C56" s="5" t="n">
        <v>0</v>
      </c>
    </row>
    <row r="57" spans="1:4">
      <c r="A57" s="4" t="s">
        <v>303</v>
      </c>
      <c r="B57" s="5" t="n">
        <v>-2000</v>
      </c>
      <c r="C57" s="5" t="n">
        <v>-12000</v>
      </c>
    </row>
    <row r="58" spans="1:4">
      <c r="A58" s="4" t="s">
        <v>304</v>
      </c>
      <c r="B58" s="5" t="n">
        <v>2000</v>
      </c>
      <c r="C58" s="5" t="n">
        <v>15000</v>
      </c>
    </row>
    <row r="59" spans="1:4">
      <c r="A59" s="4" t="s">
        <v>305</v>
      </c>
      <c r="B59" s="5" t="n">
        <v>0</v>
      </c>
      <c r="C59" s="5" t="n">
        <v>3000</v>
      </c>
    </row>
    <row r="60" spans="1:4">
      <c r="A60" s="4" t="s">
        <v>306</v>
      </c>
      <c r="B60" s="5" t="n">
        <v>9000</v>
      </c>
      <c r="C60" s="7" t="n">
        <v>15000</v>
      </c>
    </row>
    <row r="61" spans="1:4">
      <c r="A61" s="4" t="s">
        <v>307</v>
      </c>
      <c r="B61" s="5" t="n">
        <v>0</v>
      </c>
      <c r="D61" s="5" t="n">
        <v>0</v>
      </c>
    </row>
    <row r="62" spans="1:4">
      <c r="A62" s="4" t="s">
        <v>308</v>
      </c>
      <c r="B62" s="5" t="n">
        <v>9000</v>
      </c>
      <c r="D62" s="5" t="n">
        <v>9000</v>
      </c>
    </row>
    <row r="63" spans="1:4">
      <c r="A63" s="4" t="s">
        <v>309</v>
      </c>
      <c r="B63" s="5" t="n">
        <v>9000</v>
      </c>
      <c r="D63" s="5" t="n">
        <v>9000</v>
      </c>
    </row>
    <row r="64" spans="1:4">
      <c r="A64" s="4" t="s">
        <v>310</v>
      </c>
      <c r="B64" s="5" t="n">
        <v>0</v>
      </c>
      <c r="D64" s="5" t="n">
        <v>0</v>
      </c>
    </row>
    <row r="65" spans="1:4">
      <c r="A65" s="4" t="s">
        <v>311</v>
      </c>
      <c r="B65" s="5" t="n">
        <v>1109000</v>
      </c>
      <c r="D65" s="5" t="n">
        <v>1202000</v>
      </c>
    </row>
    <row r="66" spans="1:4">
      <c r="A66" s="4" t="s">
        <v>312</v>
      </c>
      <c r="B66" s="7" t="n">
        <v>1109000</v>
      </c>
      <c r="D66" s="7" t="n">
        <v>1202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7</v>
      </c>
      <c r="B1" s="2" t="s">
        <v>2</v>
      </c>
      <c r="C1" s="2" t="s">
        <v>31</v>
      </c>
    </row>
    <row r="2" spans="1:3">
      <c r="A2" s="4" t="s">
        <v>318</v>
      </c>
      <c r="B2" s="7" t="n">
        <v>3410000</v>
      </c>
      <c r="C2" s="7" t="n">
        <v>3635000</v>
      </c>
    </row>
    <row r="3" spans="1:3">
      <c r="A3" s="4" t="s">
        <v>319</v>
      </c>
      <c r="B3" s="5" t="n">
        <v>2960000</v>
      </c>
      <c r="C3" s="5" t="n">
        <v>3003000</v>
      </c>
    </row>
    <row r="4" spans="1:3">
      <c r="A4" s="4" t="s">
        <v>320</v>
      </c>
      <c r="B4" s="5" t="n">
        <v>28307000</v>
      </c>
      <c r="C4" s="5" t="n">
        <v>29884000</v>
      </c>
    </row>
    <row r="5" spans="1:3">
      <c r="A5" s="4" t="s">
        <v>321</v>
      </c>
      <c r="B5" s="5" t="n">
        <v>31717320</v>
      </c>
      <c r="C5" s="5" t="n">
        <v>33519042</v>
      </c>
    </row>
    <row r="6" spans="1:3">
      <c r="A6" s="4" t="s">
        <v>322</v>
      </c>
    </row>
    <row r="7" spans="1:3">
      <c r="A7" s="4" t="s">
        <v>318</v>
      </c>
      <c r="B7" s="5" t="n">
        <v>189000</v>
      </c>
      <c r="C7" s="5" t="n">
        <v>339000</v>
      </c>
    </row>
    <row r="8" spans="1:3">
      <c r="A8" s="4" t="s">
        <v>323</v>
      </c>
    </row>
    <row r="9" spans="1:3">
      <c r="A9" s="4" t="s">
        <v>318</v>
      </c>
      <c r="B9" s="5" t="n">
        <v>261000</v>
      </c>
      <c r="C9" s="5" t="n">
        <v>293000</v>
      </c>
    </row>
    <row r="10" spans="1:3">
      <c r="A10" s="4" t="s">
        <v>313</v>
      </c>
    </row>
    <row r="11" spans="1:3">
      <c r="A11" s="4" t="s">
        <v>318</v>
      </c>
      <c r="B11" s="5" t="n">
        <v>497000</v>
      </c>
      <c r="C11" s="5" t="n">
        <v>450000</v>
      </c>
    </row>
    <row r="12" spans="1:3">
      <c r="A12" s="4" t="s">
        <v>319</v>
      </c>
      <c r="B12" s="5" t="n">
        <v>439000</v>
      </c>
      <c r="C12" s="5" t="n">
        <v>439000</v>
      </c>
    </row>
    <row r="13" spans="1:3">
      <c r="A13" s="4" t="s">
        <v>320</v>
      </c>
      <c r="B13" s="5" t="n">
        <v>2719000</v>
      </c>
      <c r="C13" s="5" t="n">
        <v>2612000</v>
      </c>
    </row>
    <row r="14" spans="1:3">
      <c r="A14" s="4" t="s">
        <v>321</v>
      </c>
      <c r="B14" s="5" t="n">
        <v>3216000</v>
      </c>
      <c r="C14" s="5" t="n">
        <v>3062000</v>
      </c>
    </row>
    <row r="15" spans="1:3">
      <c r="A15" s="4" t="s">
        <v>324</v>
      </c>
    </row>
    <row r="16" spans="1:3">
      <c r="A16" s="4" t="s">
        <v>318</v>
      </c>
      <c r="B16" s="5" t="n">
        <v>58000</v>
      </c>
      <c r="C16" s="5" t="n">
        <v>11000</v>
      </c>
    </row>
    <row r="17" spans="1:3">
      <c r="A17" s="4" t="s">
        <v>325</v>
      </c>
    </row>
    <row r="18" spans="1:3">
      <c r="A18" s="4" t="s">
        <v>318</v>
      </c>
      <c r="B18" s="5" t="n">
        <v>0</v>
      </c>
      <c r="C18" s="5" t="n">
        <v>0</v>
      </c>
    </row>
    <row r="19" spans="1:3">
      <c r="A19" s="4" t="s">
        <v>314</v>
      </c>
    </row>
    <row r="20" spans="1:3">
      <c r="A20" s="4" t="s">
        <v>318</v>
      </c>
      <c r="B20" s="5" t="n">
        <v>2061000</v>
      </c>
      <c r="C20" s="5" t="n">
        <v>2285000</v>
      </c>
    </row>
    <row r="21" spans="1:3">
      <c r="A21" s="4" t="s">
        <v>319</v>
      </c>
      <c r="B21" s="5" t="n">
        <v>2034000</v>
      </c>
      <c r="C21" s="5" t="n">
        <v>2077000</v>
      </c>
    </row>
    <row r="22" spans="1:3">
      <c r="A22" s="4" t="s">
        <v>320</v>
      </c>
      <c r="B22" s="5" t="n">
        <v>22537000</v>
      </c>
      <c r="C22" s="5" t="n">
        <v>24129000</v>
      </c>
    </row>
    <row r="23" spans="1:3">
      <c r="A23" s="4" t="s">
        <v>321</v>
      </c>
      <c r="B23" s="5" t="n">
        <v>24598000</v>
      </c>
      <c r="C23" s="5" t="n">
        <v>26414000</v>
      </c>
    </row>
    <row r="24" spans="1:3">
      <c r="A24" s="4" t="s">
        <v>326</v>
      </c>
    </row>
    <row r="25" spans="1:3">
      <c r="A25" s="4" t="s">
        <v>318</v>
      </c>
      <c r="B25" s="5" t="n">
        <v>0</v>
      </c>
      <c r="C25" s="5" t="n">
        <v>169000</v>
      </c>
    </row>
    <row r="26" spans="1:3">
      <c r="A26" s="4" t="s">
        <v>327</v>
      </c>
    </row>
    <row r="27" spans="1:3">
      <c r="A27" s="4" t="s">
        <v>318</v>
      </c>
      <c r="B27" s="5" t="n">
        <v>27000</v>
      </c>
      <c r="C27" s="5" t="n">
        <v>39000</v>
      </c>
    </row>
    <row r="28" spans="1:3">
      <c r="A28" s="4" t="s">
        <v>315</v>
      </c>
    </row>
    <row r="29" spans="1:3">
      <c r="A29" s="4" t="s">
        <v>318</v>
      </c>
      <c r="B29" s="5" t="n">
        <v>666000</v>
      </c>
      <c r="C29" s="5" t="n">
        <v>703000</v>
      </c>
    </row>
    <row r="30" spans="1:3">
      <c r="A30" s="4" t="s">
        <v>319</v>
      </c>
      <c r="B30" s="5" t="n">
        <v>487000</v>
      </c>
      <c r="C30" s="5" t="n">
        <v>487000</v>
      </c>
    </row>
    <row r="31" spans="1:3">
      <c r="A31" s="4" t="s">
        <v>320</v>
      </c>
      <c r="B31" s="5" t="n">
        <v>2128000</v>
      </c>
      <c r="C31" s="5" t="n">
        <v>2138000</v>
      </c>
    </row>
    <row r="32" spans="1:3">
      <c r="A32" s="4" t="s">
        <v>321</v>
      </c>
      <c r="B32" s="5" t="n">
        <v>2794000</v>
      </c>
      <c r="C32" s="5" t="n">
        <v>2841000</v>
      </c>
    </row>
    <row r="33" spans="1:3">
      <c r="A33" s="4" t="s">
        <v>328</v>
      </c>
    </row>
    <row r="34" spans="1:3">
      <c r="A34" s="4" t="s">
        <v>318</v>
      </c>
      <c r="B34" s="5" t="n">
        <v>31000</v>
      </c>
      <c r="C34" s="5" t="n">
        <v>91000</v>
      </c>
    </row>
    <row r="35" spans="1:3">
      <c r="A35" s="4" t="s">
        <v>329</v>
      </c>
    </row>
    <row r="36" spans="1:3">
      <c r="A36" s="4" t="s">
        <v>318</v>
      </c>
      <c r="B36" s="5" t="n">
        <v>148000</v>
      </c>
      <c r="C36" s="5" t="n">
        <v>125000</v>
      </c>
    </row>
    <row r="37" spans="1:3">
      <c r="A37" s="4" t="s">
        <v>330</v>
      </c>
    </row>
    <row r="38" spans="1:3">
      <c r="A38" s="4" t="s">
        <v>318</v>
      </c>
      <c r="B38" s="5" t="n">
        <v>2727000</v>
      </c>
      <c r="C38" s="5" t="n">
        <v>2988000</v>
      </c>
    </row>
    <row r="39" spans="1:3">
      <c r="A39" s="4" t="s">
        <v>319</v>
      </c>
      <c r="B39" s="5" t="n">
        <v>2521000</v>
      </c>
      <c r="C39" s="5" t="n">
        <v>2564000</v>
      </c>
    </row>
    <row r="40" spans="1:3">
      <c r="A40" s="4" t="s">
        <v>320</v>
      </c>
      <c r="B40" s="5" t="n">
        <v>24665000</v>
      </c>
      <c r="C40" s="5" t="n">
        <v>26267000</v>
      </c>
    </row>
    <row r="41" spans="1:3">
      <c r="A41" s="4" t="s">
        <v>321</v>
      </c>
      <c r="B41" s="5" t="n">
        <v>27392000</v>
      </c>
      <c r="C41" s="5" t="n">
        <v>29255000</v>
      </c>
    </row>
    <row r="42" spans="1:3">
      <c r="A42" s="4" t="s">
        <v>331</v>
      </c>
    </row>
    <row r="43" spans="1:3">
      <c r="A43" s="4" t="s">
        <v>318</v>
      </c>
      <c r="B43" s="5" t="n">
        <v>31000</v>
      </c>
      <c r="C43" s="5" t="n">
        <v>260000</v>
      </c>
    </row>
    <row r="44" spans="1:3">
      <c r="A44" s="4" t="s">
        <v>332</v>
      </c>
    </row>
    <row r="45" spans="1:3">
      <c r="A45" s="4" t="s">
        <v>318</v>
      </c>
      <c r="B45" s="5" t="n">
        <v>175000</v>
      </c>
      <c r="C45" s="5" t="n">
        <v>164000</v>
      </c>
    </row>
    <row r="46" spans="1:3">
      <c r="A46" s="4" t="s">
        <v>316</v>
      </c>
    </row>
    <row r="47" spans="1:3">
      <c r="A47" s="4" t="s">
        <v>318</v>
      </c>
      <c r="B47" s="5" t="n">
        <v>186000</v>
      </c>
    </row>
    <row r="48" spans="1:3">
      <c r="A48" s="4" t="s">
        <v>319</v>
      </c>
      <c r="B48" s="5" t="n">
        <v>0</v>
      </c>
    </row>
    <row r="49" spans="1:3">
      <c r="A49" s="4" t="s">
        <v>320</v>
      </c>
      <c r="B49" s="5" t="n">
        <v>923000</v>
      </c>
    </row>
    <row r="50" spans="1:3">
      <c r="A50" s="4" t="s">
        <v>321</v>
      </c>
      <c r="B50" s="5" t="n">
        <v>1109000</v>
      </c>
      <c r="C50" s="5" t="n">
        <v>1202000</v>
      </c>
    </row>
    <row r="51" spans="1:3">
      <c r="A51" s="4" t="s">
        <v>333</v>
      </c>
    </row>
    <row r="52" spans="1:3">
      <c r="A52" s="4" t="s">
        <v>318</v>
      </c>
      <c r="B52" s="5" t="n">
        <v>100000</v>
      </c>
    </row>
    <row r="53" spans="1:3">
      <c r="A53" s="4" t="s">
        <v>334</v>
      </c>
    </row>
    <row r="54" spans="1:3">
      <c r="A54" s="4" t="s">
        <v>318</v>
      </c>
      <c r="B54" s="5" t="n">
        <v>86000</v>
      </c>
    </row>
    <row r="55" spans="1:3">
      <c r="A55" s="4" t="s">
        <v>335</v>
      </c>
    </row>
    <row r="56" spans="1:3">
      <c r="A56" s="4" t="s">
        <v>318</v>
      </c>
      <c r="B56" s="5" t="n">
        <v>0</v>
      </c>
      <c r="C56" s="5" t="n">
        <v>0</v>
      </c>
    </row>
    <row r="57" spans="1:3">
      <c r="A57" s="4" t="s">
        <v>319</v>
      </c>
      <c r="B57" s="5" t="n">
        <v>0</v>
      </c>
      <c r="C57" s="5" t="n">
        <v>0</v>
      </c>
    </row>
    <row r="58" spans="1:3">
      <c r="A58" s="4" t="s">
        <v>320</v>
      </c>
      <c r="B58" s="5" t="n">
        <v>20000</v>
      </c>
      <c r="C58" s="5" t="n">
        <v>20000</v>
      </c>
    </row>
    <row r="59" spans="1:3">
      <c r="A59" s="4" t="s">
        <v>321</v>
      </c>
      <c r="B59" s="5" t="n">
        <v>20000</v>
      </c>
      <c r="C59" s="5" t="n">
        <v>20000</v>
      </c>
    </row>
    <row r="60" spans="1:3">
      <c r="A60" s="4" t="s">
        <v>336</v>
      </c>
    </row>
    <row r="61" spans="1:3">
      <c r="A61" s="4" t="s">
        <v>318</v>
      </c>
      <c r="B61" s="5" t="n">
        <v>0</v>
      </c>
      <c r="C61" s="5" t="n">
        <v>0</v>
      </c>
    </row>
    <row r="62" spans="1:3">
      <c r="A62" s="4" t="s">
        <v>337</v>
      </c>
    </row>
    <row r="63" spans="1:3">
      <c r="A63" s="4" t="s">
        <v>318</v>
      </c>
      <c r="B63" s="5" t="n">
        <v>0</v>
      </c>
      <c r="C63" s="5" t="n">
        <v>0</v>
      </c>
    </row>
    <row r="64" spans="1:3">
      <c r="A64" s="4" t="s">
        <v>338</v>
      </c>
    </row>
    <row r="65" spans="1:3">
      <c r="A65" s="4" t="s">
        <v>318</v>
      </c>
      <c r="B65" s="5" t="n">
        <v>168000</v>
      </c>
      <c r="C65" s="5" t="n">
        <v>110000</v>
      </c>
    </row>
    <row r="66" spans="1:3">
      <c r="A66" s="4" t="s">
        <v>319</v>
      </c>
      <c r="B66" s="5" t="n">
        <v>110000</v>
      </c>
      <c r="C66" s="5" t="n">
        <v>110000</v>
      </c>
    </row>
    <row r="67" spans="1:3">
      <c r="A67" s="4" t="s">
        <v>320</v>
      </c>
      <c r="B67" s="5" t="n">
        <v>1349000</v>
      </c>
      <c r="C67" s="5" t="n">
        <v>1425000</v>
      </c>
    </row>
    <row r="68" spans="1:3">
      <c r="A68" s="4" t="s">
        <v>321</v>
      </c>
      <c r="B68" s="5" t="n">
        <v>1517000</v>
      </c>
      <c r="C68" s="5" t="n">
        <v>1535000</v>
      </c>
    </row>
    <row r="69" spans="1:3">
      <c r="A69" s="4" t="s">
        <v>339</v>
      </c>
    </row>
    <row r="70" spans="1:3">
      <c r="A70" s="4" t="s">
        <v>318</v>
      </c>
      <c r="B70" s="5" t="n">
        <v>58000</v>
      </c>
      <c r="C70" s="5" t="n">
        <v>0</v>
      </c>
    </row>
    <row r="71" spans="1:3">
      <c r="A71" s="4" t="s">
        <v>340</v>
      </c>
    </row>
    <row r="72" spans="1:3">
      <c r="A72" s="4" t="s">
        <v>318</v>
      </c>
      <c r="B72" s="5" t="n">
        <v>0</v>
      </c>
      <c r="C72" s="5" t="n">
        <v>0</v>
      </c>
    </row>
    <row r="73" spans="1:3">
      <c r="A73" s="4" t="s">
        <v>341</v>
      </c>
    </row>
    <row r="74" spans="1:3">
      <c r="A74" s="4" t="s">
        <v>318</v>
      </c>
      <c r="B74" s="5" t="n">
        <v>40000</v>
      </c>
      <c r="C74" s="5" t="n">
        <v>40000</v>
      </c>
    </row>
    <row r="75" spans="1:3">
      <c r="A75" s="4" t="s">
        <v>319</v>
      </c>
      <c r="B75" s="5" t="n">
        <v>40000</v>
      </c>
      <c r="C75" s="5" t="n">
        <v>40000</v>
      </c>
    </row>
    <row r="76" spans="1:3">
      <c r="A76" s="4" t="s">
        <v>320</v>
      </c>
      <c r="B76" s="5" t="n">
        <v>215000</v>
      </c>
      <c r="C76" s="5" t="n">
        <v>0</v>
      </c>
    </row>
    <row r="77" spans="1:3">
      <c r="A77" s="4" t="s">
        <v>321</v>
      </c>
      <c r="B77" s="5" t="n">
        <v>255000</v>
      </c>
      <c r="C77" s="5" t="n">
        <v>40000</v>
      </c>
    </row>
    <row r="78" spans="1:3">
      <c r="A78" s="4" t="s">
        <v>342</v>
      </c>
    </row>
    <row r="79" spans="1:3">
      <c r="A79" s="4" t="s">
        <v>318</v>
      </c>
      <c r="B79" s="5" t="n">
        <v>0</v>
      </c>
      <c r="C79" s="5" t="n">
        <v>0</v>
      </c>
    </row>
    <row r="80" spans="1:3">
      <c r="A80" s="4" t="s">
        <v>343</v>
      </c>
    </row>
    <row r="81" spans="1:3">
      <c r="A81" s="4" t="s">
        <v>318</v>
      </c>
      <c r="B81" s="5" t="n">
        <v>0</v>
      </c>
      <c r="C81" s="5" t="n">
        <v>0</v>
      </c>
    </row>
    <row r="82" spans="1:3">
      <c r="A82" s="4" t="s">
        <v>344</v>
      </c>
    </row>
    <row r="83" spans="1:3">
      <c r="A83" s="4" t="s">
        <v>318</v>
      </c>
      <c r="B83" s="5" t="n">
        <v>266000</v>
      </c>
      <c r="C83" s="5" t="n">
        <v>271000</v>
      </c>
    </row>
    <row r="84" spans="1:3">
      <c r="A84" s="4" t="s">
        <v>319</v>
      </c>
      <c r="B84" s="5" t="n">
        <v>266000</v>
      </c>
      <c r="C84" s="5" t="n">
        <v>271000</v>
      </c>
    </row>
    <row r="85" spans="1:3">
      <c r="A85" s="4" t="s">
        <v>320</v>
      </c>
      <c r="B85" s="5" t="n">
        <v>500000</v>
      </c>
      <c r="C85" s="5" t="n">
        <v>82000</v>
      </c>
    </row>
    <row r="86" spans="1:3">
      <c r="A86" s="4" t="s">
        <v>321</v>
      </c>
      <c r="B86" s="5" t="n">
        <v>766000</v>
      </c>
      <c r="C86" s="5" t="n">
        <v>353000</v>
      </c>
    </row>
    <row r="87" spans="1:3">
      <c r="A87" s="4" t="s">
        <v>345</v>
      </c>
    </row>
    <row r="88" spans="1:3">
      <c r="A88" s="4" t="s">
        <v>318</v>
      </c>
      <c r="B88" s="5" t="n">
        <v>0</v>
      </c>
      <c r="C88" s="5" t="n">
        <v>0</v>
      </c>
    </row>
    <row r="89" spans="1:3">
      <c r="A89" s="4" t="s">
        <v>346</v>
      </c>
    </row>
    <row r="90" spans="1:3">
      <c r="A90" s="4" t="s">
        <v>318</v>
      </c>
      <c r="B90" s="5" t="n">
        <v>0</v>
      </c>
      <c r="C90" s="5" t="n">
        <v>0</v>
      </c>
    </row>
    <row r="91" spans="1:3">
      <c r="A91" s="4" t="s">
        <v>347</v>
      </c>
    </row>
    <row r="92" spans="1:3">
      <c r="A92" s="4" t="s">
        <v>318</v>
      </c>
      <c r="B92" s="5" t="n">
        <v>289000</v>
      </c>
      <c r="C92" s="5" t="n">
        <v>300000</v>
      </c>
    </row>
    <row r="93" spans="1:3">
      <c r="A93" s="4" t="s">
        <v>319</v>
      </c>
      <c r="B93" s="5" t="n">
        <v>289000</v>
      </c>
      <c r="C93" s="5" t="n">
        <v>289000</v>
      </c>
    </row>
    <row r="94" spans="1:3">
      <c r="A94" s="4" t="s">
        <v>320</v>
      </c>
      <c r="B94" s="5" t="n">
        <v>1155000</v>
      </c>
      <c r="C94" s="5" t="n">
        <v>1187000</v>
      </c>
    </row>
    <row r="95" spans="1:3">
      <c r="A95" s="4" t="s">
        <v>321</v>
      </c>
      <c r="B95" s="5" t="n">
        <v>1444000</v>
      </c>
      <c r="C95" s="5" t="n">
        <v>1487000</v>
      </c>
    </row>
    <row r="96" spans="1:3">
      <c r="A96" s="4" t="s">
        <v>348</v>
      </c>
    </row>
    <row r="97" spans="1:3">
      <c r="A97" s="4" t="s">
        <v>318</v>
      </c>
      <c r="B97" s="5" t="n">
        <v>0</v>
      </c>
      <c r="C97" s="5" t="n">
        <v>11000</v>
      </c>
    </row>
    <row r="98" spans="1:3">
      <c r="A98" s="4" t="s">
        <v>349</v>
      </c>
    </row>
    <row r="99" spans="1:3">
      <c r="A99" s="4" t="s">
        <v>318</v>
      </c>
      <c r="B99" s="5" t="n">
        <v>0</v>
      </c>
      <c r="C99" s="5" t="n">
        <v>0</v>
      </c>
    </row>
    <row r="100" spans="1:3">
      <c r="A100" s="4" t="s">
        <v>350</v>
      </c>
    </row>
    <row r="101" spans="1:3">
      <c r="A101" s="4" t="s">
        <v>318</v>
      </c>
      <c r="B101" s="5" t="n">
        <v>1350000</v>
      </c>
      <c r="C101" s="5" t="n">
        <v>1543000</v>
      </c>
    </row>
    <row r="102" spans="1:3">
      <c r="A102" s="4" t="s">
        <v>319</v>
      </c>
      <c r="B102" s="5" t="n">
        <v>1323000</v>
      </c>
      <c r="C102" s="5" t="n">
        <v>1335000</v>
      </c>
    </row>
    <row r="103" spans="1:3">
      <c r="A103" s="4" t="s">
        <v>320</v>
      </c>
      <c r="B103" s="5" t="n">
        <v>10953000</v>
      </c>
      <c r="C103" s="5" t="n">
        <v>12231000</v>
      </c>
    </row>
    <row r="104" spans="1:3">
      <c r="A104" s="4" t="s">
        <v>321</v>
      </c>
      <c r="B104" s="5" t="n">
        <v>12303000</v>
      </c>
      <c r="C104" s="5" t="n">
        <v>13774000</v>
      </c>
    </row>
    <row r="105" spans="1:3">
      <c r="A105" s="4" t="s">
        <v>351</v>
      </c>
    </row>
    <row r="106" spans="1:3">
      <c r="A106" s="4" t="s">
        <v>318</v>
      </c>
      <c r="B106" s="5" t="n">
        <v>0</v>
      </c>
      <c r="C106" s="5" t="n">
        <v>169000</v>
      </c>
    </row>
    <row r="107" spans="1:3">
      <c r="A107" s="4" t="s">
        <v>352</v>
      </c>
    </row>
    <row r="108" spans="1:3">
      <c r="A108" s="4" t="s">
        <v>318</v>
      </c>
      <c r="B108" s="5" t="n">
        <v>27000</v>
      </c>
      <c r="C108" s="5" t="n">
        <v>39000</v>
      </c>
    </row>
    <row r="109" spans="1:3">
      <c r="A109" s="4" t="s">
        <v>353</v>
      </c>
    </row>
    <row r="110" spans="1:3">
      <c r="A110" s="4" t="s">
        <v>318</v>
      </c>
      <c r="B110" s="5" t="n">
        <v>0</v>
      </c>
      <c r="C110" s="5" t="n">
        <v>0</v>
      </c>
    </row>
    <row r="111" spans="1:3">
      <c r="A111" s="4" t="s">
        <v>319</v>
      </c>
      <c r="B111" s="5" t="n">
        <v>0</v>
      </c>
      <c r="C111" s="5" t="n">
        <v>0</v>
      </c>
    </row>
    <row r="112" spans="1:3">
      <c r="A112" s="4" t="s">
        <v>320</v>
      </c>
      <c r="B112" s="5" t="n">
        <v>1235000</v>
      </c>
      <c r="C112" s="5" t="n">
        <v>2175000</v>
      </c>
    </row>
    <row r="113" spans="1:3">
      <c r="A113" s="4" t="s">
        <v>321</v>
      </c>
      <c r="B113" s="5" t="n">
        <v>1235000</v>
      </c>
      <c r="C113" s="5" t="n">
        <v>2175000</v>
      </c>
    </row>
    <row r="114" spans="1:3">
      <c r="A114" s="4" t="s">
        <v>354</v>
      </c>
    </row>
    <row r="115" spans="1:3">
      <c r="A115" s="4" t="s">
        <v>318</v>
      </c>
      <c r="B115" s="5" t="n">
        <v>0</v>
      </c>
      <c r="C115" s="5" t="n">
        <v>0</v>
      </c>
    </row>
    <row r="116" spans="1:3">
      <c r="A116" s="4" t="s">
        <v>355</v>
      </c>
    </row>
    <row r="117" spans="1:3">
      <c r="A117" s="4" t="s">
        <v>318</v>
      </c>
      <c r="B117" s="5" t="n">
        <v>0</v>
      </c>
      <c r="C117" s="5" t="n">
        <v>0</v>
      </c>
    </row>
    <row r="118" spans="1:3">
      <c r="A118" s="4" t="s">
        <v>356</v>
      </c>
    </row>
    <row r="119" spans="1:3">
      <c r="A119" s="4" t="s">
        <v>318</v>
      </c>
      <c r="B119" s="5" t="n">
        <v>445000</v>
      </c>
      <c r="C119" s="5" t="n">
        <v>471000</v>
      </c>
    </row>
    <row r="120" spans="1:3">
      <c r="A120" s="4" t="s">
        <v>319</v>
      </c>
      <c r="B120" s="5" t="n">
        <v>445000</v>
      </c>
      <c r="C120" s="5" t="n">
        <v>471000</v>
      </c>
    </row>
    <row r="121" spans="1:3">
      <c r="A121" s="4" t="s">
        <v>320</v>
      </c>
      <c r="B121" s="5" t="n">
        <v>9849000</v>
      </c>
      <c r="C121" s="5" t="n">
        <v>9641000</v>
      </c>
    </row>
    <row r="122" spans="1:3">
      <c r="A122" s="4" t="s">
        <v>321</v>
      </c>
      <c r="B122" s="5" t="n">
        <v>10294000</v>
      </c>
      <c r="C122" s="5" t="n">
        <v>10112000</v>
      </c>
    </row>
    <row r="123" spans="1:3">
      <c r="A123" s="4" t="s">
        <v>357</v>
      </c>
    </row>
    <row r="124" spans="1:3">
      <c r="A124" s="4" t="s">
        <v>318</v>
      </c>
      <c r="B124" s="5" t="n">
        <v>0</v>
      </c>
      <c r="C124" s="5" t="n">
        <v>0</v>
      </c>
    </row>
    <row r="125" spans="1:3">
      <c r="A125" s="4" t="s">
        <v>358</v>
      </c>
    </row>
    <row r="126" spans="1:3">
      <c r="A126" s="4" t="s">
        <v>318</v>
      </c>
      <c r="B126" s="5" t="n">
        <v>0</v>
      </c>
      <c r="C126" s="5" t="n">
        <v>0</v>
      </c>
    </row>
    <row r="127" spans="1:3">
      <c r="A127" s="4" t="s">
        <v>359</v>
      </c>
    </row>
    <row r="128" spans="1:3">
      <c r="A128" s="4" t="s">
        <v>318</v>
      </c>
      <c r="B128" s="5" t="n">
        <v>537000</v>
      </c>
      <c r="C128" s="5" t="n">
        <v>539000</v>
      </c>
    </row>
    <row r="129" spans="1:3">
      <c r="A129" s="4" t="s">
        <v>319</v>
      </c>
      <c r="B129" s="5" t="n">
        <v>358000</v>
      </c>
      <c r="C129" s="5" t="n">
        <v>358000</v>
      </c>
    </row>
    <row r="130" spans="1:3">
      <c r="A130" s="4" t="s">
        <v>320</v>
      </c>
      <c r="B130" s="5" t="n">
        <v>345000</v>
      </c>
      <c r="C130" s="5" t="n">
        <v>358000</v>
      </c>
    </row>
    <row r="131" spans="1:3">
      <c r="A131" s="4" t="s">
        <v>321</v>
      </c>
      <c r="B131" s="5" t="n">
        <v>882000</v>
      </c>
      <c r="C131" s="5" t="n">
        <v>897000</v>
      </c>
    </row>
    <row r="132" spans="1:3">
      <c r="A132" s="4" t="s">
        <v>360</v>
      </c>
    </row>
    <row r="133" spans="1:3">
      <c r="A133" s="4" t="s">
        <v>318</v>
      </c>
      <c r="B133" s="5" t="n">
        <v>31000</v>
      </c>
      <c r="C133" s="5" t="n">
        <v>56000</v>
      </c>
    </row>
    <row r="134" spans="1:3">
      <c r="A134" s="4" t="s">
        <v>361</v>
      </c>
    </row>
    <row r="135" spans="1:3">
      <c r="A135" s="4" t="s">
        <v>318</v>
      </c>
      <c r="B135" s="5" t="n">
        <v>148000</v>
      </c>
      <c r="C135" s="5" t="n">
        <v>125000</v>
      </c>
    </row>
    <row r="136" spans="1:3">
      <c r="A136" s="4" t="s">
        <v>362</v>
      </c>
    </row>
    <row r="137" spans="1:3">
      <c r="A137" s="4" t="s">
        <v>318</v>
      </c>
      <c r="B137" s="5" t="n">
        <v>129000</v>
      </c>
      <c r="C137" s="5" t="n">
        <v>164000</v>
      </c>
    </row>
    <row r="138" spans="1:3">
      <c r="A138" s="4" t="s">
        <v>319</v>
      </c>
      <c r="B138" s="5" t="n">
        <v>129000</v>
      </c>
      <c r="C138" s="5" t="n">
        <v>129000</v>
      </c>
    </row>
    <row r="139" spans="1:3">
      <c r="A139" s="4" t="s">
        <v>320</v>
      </c>
      <c r="B139" s="5" t="n">
        <v>1763000</v>
      </c>
      <c r="C139" s="5" t="n">
        <v>1760000</v>
      </c>
    </row>
    <row r="140" spans="1:3">
      <c r="A140" s="4" t="s">
        <v>321</v>
      </c>
      <c r="B140" s="5" t="n">
        <v>1892000</v>
      </c>
      <c r="C140" s="5" t="n">
        <v>1924000</v>
      </c>
    </row>
    <row r="141" spans="1:3">
      <c r="A141" s="4" t="s">
        <v>363</v>
      </c>
    </row>
    <row r="142" spans="1:3">
      <c r="A142" s="4" t="s">
        <v>318</v>
      </c>
      <c r="B142" s="5" t="n">
        <v>0</v>
      </c>
      <c r="C142" s="5" t="n">
        <v>35000</v>
      </c>
    </row>
    <row r="143" spans="1:3">
      <c r="A143" s="4" t="s">
        <v>364</v>
      </c>
    </row>
    <row r="144" spans="1:3">
      <c r="A144" s="4" t="s">
        <v>318</v>
      </c>
      <c r="B144" s="5" t="n">
        <v>0</v>
      </c>
      <c r="C144" s="5" t="n">
        <v>0</v>
      </c>
    </row>
    <row r="145" spans="1:3">
      <c r="A145" s="4" t="s">
        <v>365</v>
      </c>
    </row>
    <row r="146" spans="1:3">
      <c r="A146" s="4" t="s">
        <v>318</v>
      </c>
      <c r="B146" s="5" t="n">
        <v>185000</v>
      </c>
      <c r="C146" s="5" t="n">
        <v>195000</v>
      </c>
    </row>
    <row r="147" spans="1:3">
      <c r="A147" s="4" t="s">
        <v>319</v>
      </c>
      <c r="B147" s="5" t="n">
        <v>0</v>
      </c>
      <c r="C147" s="5" t="n">
        <v>0</v>
      </c>
    </row>
    <row r="148" spans="1:3">
      <c r="A148" s="4" t="s">
        <v>320</v>
      </c>
      <c r="B148" s="5" t="n">
        <v>822000</v>
      </c>
      <c r="C148" s="5" t="n">
        <v>886000</v>
      </c>
    </row>
    <row r="149" spans="1:3">
      <c r="A149" s="4" t="s">
        <v>321</v>
      </c>
      <c r="B149" s="5" t="n">
        <v>1007000</v>
      </c>
      <c r="C149" s="5" t="n">
        <v>1081000</v>
      </c>
    </row>
    <row r="150" spans="1:3">
      <c r="A150" s="4" t="s">
        <v>366</v>
      </c>
    </row>
    <row r="151" spans="1:3">
      <c r="A151" s="4" t="s">
        <v>318</v>
      </c>
      <c r="B151" s="5" t="n">
        <v>100000</v>
      </c>
      <c r="C151" s="5" t="n">
        <v>66000</v>
      </c>
    </row>
    <row r="152" spans="1:3">
      <c r="A152" s="4" t="s">
        <v>367</v>
      </c>
    </row>
    <row r="153" spans="1:3">
      <c r="A153" s="4" t="s">
        <v>318</v>
      </c>
      <c r="B153" s="5" t="n">
        <v>85000</v>
      </c>
      <c r="C153" s="5" t="n">
        <v>129000</v>
      </c>
    </row>
    <row r="154" spans="1:3">
      <c r="A154" s="4" t="s">
        <v>368</v>
      </c>
    </row>
    <row r="155" spans="1:3">
      <c r="A155" s="4" t="s">
        <v>318</v>
      </c>
      <c r="B155" s="5" t="n">
        <v>1000</v>
      </c>
      <c r="C155" s="5" t="n">
        <v>2000</v>
      </c>
    </row>
    <row r="156" spans="1:3">
      <c r="A156" s="4" t="s">
        <v>319</v>
      </c>
      <c r="B156" s="5" t="n">
        <v>0</v>
      </c>
      <c r="C156" s="5" t="n">
        <v>0</v>
      </c>
    </row>
    <row r="157" spans="1:3">
      <c r="A157" s="4" t="s">
        <v>320</v>
      </c>
      <c r="B157" s="5" t="n">
        <v>101000</v>
      </c>
      <c r="C157" s="5" t="n">
        <v>119000</v>
      </c>
    </row>
    <row r="158" spans="1:3">
      <c r="A158" s="4" t="s">
        <v>321</v>
      </c>
      <c r="B158" s="5" t="n">
        <v>102000</v>
      </c>
      <c r="C158" s="5" t="n">
        <v>121000</v>
      </c>
    </row>
    <row r="159" spans="1:3">
      <c r="A159" s="4" t="s">
        <v>369</v>
      </c>
    </row>
    <row r="160" spans="1:3">
      <c r="A160" s="4" t="s">
        <v>318</v>
      </c>
      <c r="B160" s="5" t="n">
        <v>0</v>
      </c>
      <c r="C160" s="5" t="n">
        <v>2000</v>
      </c>
    </row>
    <row r="161" spans="1:3">
      <c r="A161" s="4" t="s">
        <v>370</v>
      </c>
    </row>
    <row r="162" spans="1:3">
      <c r="A162" s="4" t="s">
        <v>318</v>
      </c>
      <c r="B162" s="7" t="n">
        <v>1000</v>
      </c>
      <c r="C162" s="5" t="n">
        <v>0</v>
      </c>
    </row>
    <row r="163" spans="1:3">
      <c r="A163" s="4" t="s">
        <v>371</v>
      </c>
    </row>
    <row r="164" spans="1:3">
      <c r="A164" s="4" t="s">
        <v>318</v>
      </c>
      <c r="C164" s="5" t="n">
        <v>197000</v>
      </c>
    </row>
    <row r="165" spans="1:3">
      <c r="A165" s="4" t="s">
        <v>319</v>
      </c>
      <c r="C165" s="5" t="n">
        <v>0</v>
      </c>
    </row>
    <row r="166" spans="1:3">
      <c r="A166" s="4" t="s">
        <v>320</v>
      </c>
      <c r="C166" s="5" t="n">
        <v>1005000</v>
      </c>
    </row>
    <row r="167" spans="1:3">
      <c r="A167" s="4" t="s">
        <v>321</v>
      </c>
      <c r="C167" s="5" t="n">
        <v>1202000</v>
      </c>
    </row>
    <row r="168" spans="1:3">
      <c r="A168" s="4" t="s">
        <v>372</v>
      </c>
    </row>
    <row r="169" spans="1:3">
      <c r="A169" s="4" t="s">
        <v>318</v>
      </c>
      <c r="C169" s="5" t="n">
        <v>68000</v>
      </c>
    </row>
    <row r="170" spans="1:3">
      <c r="A170" s="4" t="s">
        <v>373</v>
      </c>
    </row>
    <row r="171" spans="1:3">
      <c r="A171" s="4" t="s">
        <v>318</v>
      </c>
      <c r="C171" s="7" t="n">
        <v>129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8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31</v>
      </c>
    </row>
    <row r="2" spans="1:3">
      <c r="A2" s="4" t="s">
        <v>296</v>
      </c>
      <c r="B2" s="7" t="n">
        <v>24598</v>
      </c>
      <c r="C2" s="7" t="n">
        <v>26414</v>
      </c>
    </row>
    <row r="3" spans="1:3">
      <c r="A3" s="4" t="s">
        <v>297</v>
      </c>
      <c r="B3" s="5" t="n">
        <v>2794</v>
      </c>
      <c r="C3" s="5" t="n">
        <v>2841</v>
      </c>
    </row>
    <row r="4" spans="1:3">
      <c r="A4" s="4" t="s">
        <v>298</v>
      </c>
      <c r="B4" s="5" t="n">
        <v>1109</v>
      </c>
      <c r="C4" s="5" t="n">
        <v>1202</v>
      </c>
    </row>
    <row r="5" spans="1:3">
      <c r="A5" s="4" t="s">
        <v>375</v>
      </c>
      <c r="B5" s="5" t="n">
        <v>3903</v>
      </c>
      <c r="C5" s="5" t="n">
        <v>4043</v>
      </c>
    </row>
    <row r="6" spans="1:3">
      <c r="A6" s="4" t="s">
        <v>376</v>
      </c>
    </row>
    <row r="7" spans="1:3">
      <c r="A7" s="4" t="s">
        <v>377</v>
      </c>
      <c r="B7" s="5" t="n">
        <v>338</v>
      </c>
      <c r="C7" s="5" t="n">
        <v>285</v>
      </c>
    </row>
    <row r="8" spans="1:3">
      <c r="A8" s="4" t="s">
        <v>378</v>
      </c>
    </row>
    <row r="9" spans="1:3">
      <c r="A9" s="4" t="s">
        <v>377</v>
      </c>
      <c r="B9" s="5" t="n">
        <v>21266</v>
      </c>
      <c r="C9" s="5" t="n">
        <v>22392</v>
      </c>
    </row>
    <row r="10" spans="1:3">
      <c r="A10" s="4" t="s">
        <v>379</v>
      </c>
    </row>
    <row r="11" spans="1:3">
      <c r="A11" s="4" t="s">
        <v>377</v>
      </c>
      <c r="B11" s="5" t="n">
        <v>2196</v>
      </c>
      <c r="C11" s="5" t="n">
        <v>2467</v>
      </c>
    </row>
    <row r="12" spans="1:3">
      <c r="A12" s="4" t="s">
        <v>380</v>
      </c>
    </row>
    <row r="13" spans="1:3">
      <c r="A13" s="4" t="s">
        <v>377</v>
      </c>
      <c r="B13" s="5" t="n">
        <v>1295</v>
      </c>
      <c r="C13" s="5" t="n">
        <v>1557</v>
      </c>
    </row>
    <row r="14" spans="1:3">
      <c r="A14" s="4" t="s">
        <v>381</v>
      </c>
    </row>
    <row r="15" spans="1:3">
      <c r="A15" s="4" t="s">
        <v>377</v>
      </c>
      <c r="B15" s="5" t="n">
        <v>2421</v>
      </c>
      <c r="C15" s="5" t="n">
        <v>2476</v>
      </c>
    </row>
    <row r="16" spans="1:3">
      <c r="A16" s="4" t="s">
        <v>382</v>
      </c>
    </row>
    <row r="17" spans="1:3">
      <c r="A17" s="4" t="s">
        <v>377</v>
      </c>
      <c r="B17" s="5" t="n">
        <v>298</v>
      </c>
      <c r="C17" s="5" t="n">
        <v>299</v>
      </c>
    </row>
    <row r="18" spans="1:3">
      <c r="A18" s="4" t="s">
        <v>383</v>
      </c>
    </row>
    <row r="19" spans="1:3">
      <c r="A19" s="4" t="s">
        <v>377</v>
      </c>
      <c r="B19" s="5" t="n">
        <v>27814</v>
      </c>
      <c r="C19" s="5" t="n">
        <v>29476</v>
      </c>
    </row>
    <row r="20" spans="1:3">
      <c r="A20" s="4" t="s">
        <v>384</v>
      </c>
    </row>
    <row r="21" spans="1:3">
      <c r="A21" s="4" t="s">
        <v>297</v>
      </c>
      <c r="B21" s="5" t="n">
        <v>2307</v>
      </c>
      <c r="C21" s="5" t="n">
        <v>2354</v>
      </c>
    </row>
    <row r="22" spans="1:3">
      <c r="A22" s="4" t="s">
        <v>298</v>
      </c>
      <c r="B22" s="5" t="n">
        <v>1109</v>
      </c>
      <c r="C22" s="5" t="n">
        <v>1202</v>
      </c>
    </row>
    <row r="23" spans="1:3">
      <c r="A23" s="4" t="s">
        <v>375</v>
      </c>
      <c r="B23" s="5" t="n">
        <v>3416</v>
      </c>
      <c r="C23" s="5" t="n">
        <v>3556</v>
      </c>
    </row>
    <row r="24" spans="1:3">
      <c r="A24" s="4" t="s">
        <v>385</v>
      </c>
    </row>
    <row r="25" spans="1:3">
      <c r="A25" s="4" t="s">
        <v>297</v>
      </c>
      <c r="B25" s="5" t="n">
        <v>487</v>
      </c>
      <c r="C25" s="5" t="n">
        <v>487</v>
      </c>
    </row>
    <row r="26" spans="1:3">
      <c r="A26" s="4" t="s">
        <v>298</v>
      </c>
      <c r="B26" s="5" t="n">
        <v>0</v>
      </c>
      <c r="C26" s="5" t="n">
        <v>0</v>
      </c>
    </row>
    <row r="27" spans="1:3">
      <c r="A27" s="4" t="s">
        <v>375</v>
      </c>
      <c r="B27" s="5" t="n">
        <v>487</v>
      </c>
      <c r="C27" s="5" t="n">
        <v>487</v>
      </c>
    </row>
    <row r="28" spans="1:3">
      <c r="A28" s="4" t="s">
        <v>386</v>
      </c>
    </row>
    <row r="29" spans="1:3">
      <c r="A29" s="4" t="s">
        <v>377</v>
      </c>
      <c r="B29" s="5" t="n">
        <v>300</v>
      </c>
      <c r="C29" s="5" t="n">
        <v>285</v>
      </c>
    </row>
    <row r="30" spans="1:3">
      <c r="A30" s="4" t="s">
        <v>387</v>
      </c>
    </row>
    <row r="31" spans="1:3">
      <c r="A31" s="4" t="s">
        <v>377</v>
      </c>
      <c r="B31" s="5" t="n">
        <v>2027</v>
      </c>
      <c r="C31" s="5" t="n">
        <v>1822</v>
      </c>
    </row>
    <row r="32" spans="1:3">
      <c r="A32" s="4" t="s">
        <v>388</v>
      </c>
    </row>
    <row r="33" spans="1:3">
      <c r="A33" s="4" t="s">
        <v>377</v>
      </c>
      <c r="B33" s="5" t="n">
        <v>231</v>
      </c>
      <c r="C33" s="5" t="n">
        <v>238</v>
      </c>
    </row>
    <row r="34" spans="1:3">
      <c r="A34" s="4" t="s">
        <v>389</v>
      </c>
    </row>
    <row r="35" spans="1:3">
      <c r="A35" s="4" t="s">
        <v>377</v>
      </c>
      <c r="B35" s="5" t="n">
        <v>0</v>
      </c>
      <c r="C35" s="5" t="n">
        <v>58</v>
      </c>
    </row>
    <row r="36" spans="1:3">
      <c r="A36" s="4" t="s">
        <v>390</v>
      </c>
    </row>
    <row r="37" spans="1:3">
      <c r="A37" s="4" t="s">
        <v>377</v>
      </c>
      <c r="B37" s="5" t="n">
        <v>582</v>
      </c>
      <c r="C37" s="5" t="n">
        <v>583</v>
      </c>
    </row>
    <row r="38" spans="1:3">
      <c r="A38" s="4" t="s">
        <v>391</v>
      </c>
    </row>
    <row r="39" spans="1:3">
      <c r="A39" s="4" t="s">
        <v>377</v>
      </c>
      <c r="B39" s="5" t="n">
        <v>76</v>
      </c>
      <c r="C39" s="5" t="n">
        <v>76</v>
      </c>
    </row>
    <row r="40" spans="1:3">
      <c r="A40" s="4" t="s">
        <v>392</v>
      </c>
    </row>
    <row r="41" spans="1:3">
      <c r="A41" s="4" t="s">
        <v>377</v>
      </c>
      <c r="B41" s="5" t="n">
        <v>3216</v>
      </c>
      <c r="C41" s="5" t="n">
        <v>3062</v>
      </c>
    </row>
    <row r="42" spans="1:3">
      <c r="A42" s="4" t="s">
        <v>393</v>
      </c>
    </row>
    <row r="43" spans="1:3">
      <c r="A43" s="4" t="s">
        <v>298</v>
      </c>
      <c r="B43" s="5" t="n">
        <v>1007</v>
      </c>
      <c r="C43" s="5" t="n">
        <v>1081</v>
      </c>
    </row>
    <row r="44" spans="1:3">
      <c r="A44" s="4" t="s">
        <v>394</v>
      </c>
    </row>
    <row r="45" spans="1:3">
      <c r="A45" s="4" t="s">
        <v>298</v>
      </c>
      <c r="B45" s="5" t="n">
        <v>102</v>
      </c>
      <c r="C45" s="5" t="n">
        <v>121</v>
      </c>
    </row>
    <row r="46" spans="1:3">
      <c r="A46" s="4" t="s">
        <v>395</v>
      </c>
    </row>
    <row r="47" spans="1:3">
      <c r="A47" s="4" t="s">
        <v>298</v>
      </c>
      <c r="C47" s="5" t="n">
        <v>0</v>
      </c>
    </row>
    <row r="48" spans="1:3">
      <c r="A48" s="4" t="s">
        <v>396</v>
      </c>
    </row>
    <row r="49" spans="1:3">
      <c r="A49" s="4" t="s">
        <v>298</v>
      </c>
      <c r="B49" s="5" t="n">
        <v>1007</v>
      </c>
      <c r="C49" s="5" t="n">
        <v>1081</v>
      </c>
    </row>
    <row r="50" spans="1:3">
      <c r="A50" s="4" t="s">
        <v>397</v>
      </c>
    </row>
    <row r="51" spans="1:3">
      <c r="A51" s="4" t="s">
        <v>298</v>
      </c>
      <c r="B51" s="5" t="n">
        <v>102</v>
      </c>
      <c r="C51" s="5" t="n">
        <v>121</v>
      </c>
    </row>
    <row r="52" spans="1:3">
      <c r="A52" s="4" t="s">
        <v>398</v>
      </c>
    </row>
    <row r="53" spans="1:3">
      <c r="A53" s="4" t="s">
        <v>298</v>
      </c>
      <c r="C53" s="5" t="n">
        <v>0</v>
      </c>
    </row>
    <row r="54" spans="1:3">
      <c r="A54" s="4" t="s">
        <v>399</v>
      </c>
    </row>
    <row r="55" spans="1:3">
      <c r="A55" s="4" t="s">
        <v>298</v>
      </c>
      <c r="B55" s="5" t="n">
        <v>0</v>
      </c>
      <c r="C55" s="5" t="n">
        <v>0</v>
      </c>
    </row>
    <row r="56" spans="1:3">
      <c r="A56" s="4" t="s">
        <v>400</v>
      </c>
    </row>
    <row r="57" spans="1:3">
      <c r="A57" s="4" t="s">
        <v>298</v>
      </c>
      <c r="B57" s="5" t="n">
        <v>0</v>
      </c>
      <c r="C57" s="5" t="n">
        <v>0</v>
      </c>
    </row>
    <row r="58" spans="1:3">
      <c r="A58" s="4" t="s">
        <v>401</v>
      </c>
    </row>
    <row r="59" spans="1:3">
      <c r="A59" s="4" t="s">
        <v>298</v>
      </c>
      <c r="C59" s="5" t="n">
        <v>0</v>
      </c>
    </row>
    <row r="60" spans="1:3">
      <c r="A60" s="4" t="s">
        <v>402</v>
      </c>
    </row>
    <row r="61" spans="1:3">
      <c r="A61" s="4" t="s">
        <v>297</v>
      </c>
      <c r="B61" s="5" t="n">
        <v>882</v>
      </c>
      <c r="C61" s="5" t="n">
        <v>897</v>
      </c>
    </row>
    <row r="62" spans="1:3">
      <c r="A62" s="4" t="s">
        <v>403</v>
      </c>
    </row>
    <row r="63" spans="1:3">
      <c r="A63" s="4" t="s">
        <v>297</v>
      </c>
      <c r="B63" s="5" t="n">
        <v>20</v>
      </c>
      <c r="C63" s="5" t="n">
        <v>20</v>
      </c>
    </row>
    <row r="64" spans="1:3">
      <c r="A64" s="4" t="s">
        <v>404</v>
      </c>
    </row>
    <row r="65" spans="1:3">
      <c r="A65" s="4" t="s">
        <v>297</v>
      </c>
      <c r="B65" s="5" t="n">
        <v>1892</v>
      </c>
      <c r="C65" s="5" t="n">
        <v>1924</v>
      </c>
    </row>
    <row r="66" spans="1:3">
      <c r="A66" s="4" t="s">
        <v>405</v>
      </c>
    </row>
    <row r="67" spans="1:3">
      <c r="A67" s="4" t="s">
        <v>297</v>
      </c>
      <c r="B67" s="5" t="n">
        <v>524</v>
      </c>
      <c r="C67" s="5" t="n">
        <v>539</v>
      </c>
    </row>
    <row r="68" spans="1:3">
      <c r="A68" s="4" t="s">
        <v>406</v>
      </c>
    </row>
    <row r="69" spans="1:3">
      <c r="A69" s="4" t="s">
        <v>297</v>
      </c>
      <c r="B69" s="5" t="n">
        <v>20</v>
      </c>
      <c r="C69" s="5" t="n">
        <v>20</v>
      </c>
    </row>
    <row r="70" spans="1:3">
      <c r="A70" s="4" t="s">
        <v>407</v>
      </c>
    </row>
    <row r="71" spans="1:3">
      <c r="A71" s="4" t="s">
        <v>297</v>
      </c>
      <c r="B71" s="5" t="n">
        <v>1763</v>
      </c>
      <c r="C71" s="5" t="n">
        <v>1795</v>
      </c>
    </row>
    <row r="72" spans="1:3">
      <c r="A72" s="4" t="s">
        <v>408</v>
      </c>
    </row>
    <row r="73" spans="1:3">
      <c r="A73" s="4" t="s">
        <v>297</v>
      </c>
      <c r="B73" s="5" t="n">
        <v>358</v>
      </c>
      <c r="C73" s="5" t="n">
        <v>358</v>
      </c>
    </row>
    <row r="74" spans="1:3">
      <c r="A74" s="4" t="s">
        <v>409</v>
      </c>
    </row>
    <row r="75" spans="1:3">
      <c r="A75" s="4" t="s">
        <v>297</v>
      </c>
      <c r="B75" s="5" t="n">
        <v>0</v>
      </c>
      <c r="C75" s="5" t="n">
        <v>0</v>
      </c>
    </row>
    <row r="76" spans="1:3">
      <c r="A76" s="4" t="s">
        <v>410</v>
      </c>
    </row>
    <row r="77" spans="1:3">
      <c r="A77" s="4" t="s">
        <v>297</v>
      </c>
      <c r="B77" s="5" t="n">
        <v>129</v>
      </c>
      <c r="C77" s="5" t="n">
        <v>129</v>
      </c>
    </row>
    <row r="78" spans="1:3">
      <c r="A78" s="4" t="s">
        <v>411</v>
      </c>
    </row>
    <row r="79" spans="1:3">
      <c r="A79" s="4" t="s">
        <v>296</v>
      </c>
      <c r="B79" s="5" t="n">
        <v>38</v>
      </c>
      <c r="C79" s="5" t="n">
        <v>0</v>
      </c>
    </row>
    <row r="80" spans="1:3">
      <c r="A80" s="4" t="s">
        <v>412</v>
      </c>
    </row>
    <row r="81" spans="1:3">
      <c r="A81" s="4" t="s">
        <v>296</v>
      </c>
      <c r="B81" s="5" t="n">
        <v>19239</v>
      </c>
      <c r="C81" s="5" t="n">
        <v>20570</v>
      </c>
    </row>
    <row r="82" spans="1:3">
      <c r="A82" s="4" t="s">
        <v>413</v>
      </c>
    </row>
    <row r="83" spans="1:3">
      <c r="A83" s="4" t="s">
        <v>296</v>
      </c>
      <c r="B83" s="5" t="n">
        <v>1965</v>
      </c>
      <c r="C83" s="5" t="n">
        <v>2229</v>
      </c>
    </row>
    <row r="84" spans="1:3">
      <c r="A84" s="4" t="s">
        <v>414</v>
      </c>
    </row>
    <row r="85" spans="1:3">
      <c r="A85" s="4" t="s">
        <v>296</v>
      </c>
      <c r="B85" s="5" t="n">
        <v>1295</v>
      </c>
      <c r="C85" s="5" t="n">
        <v>1499</v>
      </c>
    </row>
    <row r="86" spans="1:3">
      <c r="A86" s="4" t="s">
        <v>415</v>
      </c>
    </row>
    <row r="87" spans="1:3">
      <c r="A87" s="4" t="s">
        <v>296</v>
      </c>
      <c r="B87" s="5" t="n">
        <v>1839</v>
      </c>
      <c r="C87" s="5" t="n">
        <v>1893</v>
      </c>
    </row>
    <row r="88" spans="1:3">
      <c r="A88" s="4" t="s">
        <v>416</v>
      </c>
    </row>
    <row r="89" spans="1:3">
      <c r="A89" s="4" t="s">
        <v>296</v>
      </c>
      <c r="B89" s="5" t="n">
        <v>222</v>
      </c>
      <c r="C89" s="5" t="n">
        <v>223</v>
      </c>
    </row>
    <row r="90" spans="1:3">
      <c r="A90" s="4" t="s">
        <v>417</v>
      </c>
    </row>
    <row r="91" spans="1:3">
      <c r="A91" s="4" t="s">
        <v>296</v>
      </c>
      <c r="B91" s="5" t="n">
        <v>24598</v>
      </c>
      <c r="C91" s="5" t="n">
        <v>26414</v>
      </c>
    </row>
    <row r="92" spans="1:3">
      <c r="A92" s="4" t="s">
        <v>418</v>
      </c>
    </row>
    <row r="93" spans="1:3">
      <c r="A93" s="4" t="s">
        <v>377</v>
      </c>
      <c r="B93" s="5" t="n">
        <v>300</v>
      </c>
      <c r="C93" s="5" t="n">
        <v>285</v>
      </c>
    </row>
    <row r="94" spans="1:3">
      <c r="A94" s="4" t="s">
        <v>419</v>
      </c>
    </row>
    <row r="95" spans="1:3">
      <c r="A95" s="4" t="s">
        <v>377</v>
      </c>
      <c r="B95" s="5" t="n">
        <v>949</v>
      </c>
      <c r="C95" s="5" t="n">
        <v>922</v>
      </c>
    </row>
    <row r="96" spans="1:3">
      <c r="A96" s="4" t="s">
        <v>420</v>
      </c>
    </row>
    <row r="97" spans="1:3">
      <c r="A97" s="4" t="s">
        <v>377</v>
      </c>
      <c r="B97" s="5" t="n">
        <v>15</v>
      </c>
      <c r="C97" s="5" t="n">
        <v>16</v>
      </c>
    </row>
    <row r="98" spans="1:3">
      <c r="A98" s="4" t="s">
        <v>421</v>
      </c>
    </row>
    <row r="99" spans="1:3">
      <c r="A99" s="4" t="s">
        <v>377</v>
      </c>
      <c r="B99" s="5" t="n">
        <v>0</v>
      </c>
      <c r="C99" s="5" t="n">
        <v>58</v>
      </c>
    </row>
    <row r="100" spans="1:3">
      <c r="A100" s="4" t="s">
        <v>422</v>
      </c>
    </row>
    <row r="101" spans="1:3">
      <c r="A101" s="4" t="s">
        <v>377</v>
      </c>
      <c r="B101" s="5" t="n">
        <v>253</v>
      </c>
      <c r="C101" s="5" t="n">
        <v>254</v>
      </c>
    </row>
    <row r="102" spans="1:3">
      <c r="A102" s="4" t="s">
        <v>423</v>
      </c>
    </row>
    <row r="103" spans="1:3">
      <c r="A103" s="4" t="s">
        <v>377</v>
      </c>
      <c r="B103" s="5" t="n">
        <v>0</v>
      </c>
      <c r="C103" s="5" t="n">
        <v>0</v>
      </c>
    </row>
    <row r="104" spans="1:3">
      <c r="A104" s="4" t="s">
        <v>424</v>
      </c>
    </row>
    <row r="105" spans="1:3">
      <c r="A105" s="4" t="s">
        <v>377</v>
      </c>
      <c r="B105" s="5" t="n">
        <v>1517</v>
      </c>
      <c r="C105" s="5" t="n">
        <v>1535</v>
      </c>
    </row>
    <row r="106" spans="1:3">
      <c r="A106" s="4" t="s">
        <v>425</v>
      </c>
    </row>
    <row r="107" spans="1:3">
      <c r="A107" s="4" t="s">
        <v>377</v>
      </c>
      <c r="B107" s="5" t="n">
        <v>0</v>
      </c>
      <c r="C107" s="5" t="n">
        <v>0</v>
      </c>
    </row>
    <row r="108" spans="1:3">
      <c r="A108" s="4" t="s">
        <v>426</v>
      </c>
    </row>
    <row r="109" spans="1:3">
      <c r="A109" s="4" t="s">
        <v>377</v>
      </c>
      <c r="B109" s="5" t="n">
        <v>215</v>
      </c>
      <c r="C109" s="5" t="n">
        <v>0</v>
      </c>
    </row>
    <row r="110" spans="1:3">
      <c r="A110" s="4" t="s">
        <v>427</v>
      </c>
    </row>
    <row r="111" spans="1:3">
      <c r="A111" s="4" t="s">
        <v>377</v>
      </c>
      <c r="B111" s="5" t="n">
        <v>0</v>
      </c>
      <c r="C111" s="5" t="n">
        <v>0</v>
      </c>
    </row>
    <row r="112" spans="1:3">
      <c r="A112" s="4" t="s">
        <v>428</v>
      </c>
    </row>
    <row r="113" spans="1:3">
      <c r="A113" s="4" t="s">
        <v>377</v>
      </c>
      <c r="B113" s="5" t="n">
        <v>0</v>
      </c>
      <c r="C113" s="5" t="n">
        <v>0</v>
      </c>
    </row>
    <row r="114" spans="1:3">
      <c r="A114" s="4" t="s">
        <v>429</v>
      </c>
    </row>
    <row r="115" spans="1:3">
      <c r="A115" s="4" t="s">
        <v>377</v>
      </c>
      <c r="B115" s="5" t="n">
        <v>40</v>
      </c>
      <c r="C115" s="5" t="n">
        <v>40</v>
      </c>
    </row>
    <row r="116" spans="1:3">
      <c r="A116" s="4" t="s">
        <v>430</v>
      </c>
    </row>
    <row r="117" spans="1:3">
      <c r="A117" s="4" t="s">
        <v>377</v>
      </c>
      <c r="B117" s="5" t="n">
        <v>0</v>
      </c>
      <c r="C117" s="5" t="n">
        <v>0</v>
      </c>
    </row>
    <row r="118" spans="1:3">
      <c r="A118" s="4" t="s">
        <v>431</v>
      </c>
    </row>
    <row r="119" spans="1:3">
      <c r="A119" s="4" t="s">
        <v>377</v>
      </c>
      <c r="B119" s="5" t="n">
        <v>255</v>
      </c>
      <c r="C119" s="5" t="n">
        <v>40</v>
      </c>
    </row>
    <row r="120" spans="1:3">
      <c r="A120" s="4" t="s">
        <v>432</v>
      </c>
    </row>
    <row r="121" spans="1:3">
      <c r="A121" s="4" t="s">
        <v>296</v>
      </c>
      <c r="B121" s="5" t="n">
        <v>0</v>
      </c>
      <c r="C121" s="5" t="n">
        <v>0</v>
      </c>
    </row>
    <row r="122" spans="1:3">
      <c r="A122" s="4" t="s">
        <v>433</v>
      </c>
    </row>
    <row r="123" spans="1:3">
      <c r="A123" s="4" t="s">
        <v>296</v>
      </c>
      <c r="B123" s="5" t="n">
        <v>500</v>
      </c>
      <c r="C123" s="5" t="n">
        <v>82</v>
      </c>
    </row>
    <row r="124" spans="1:3">
      <c r="A124" s="4" t="s">
        <v>434</v>
      </c>
    </row>
    <row r="125" spans="1:3">
      <c r="A125" s="4" t="s">
        <v>296</v>
      </c>
      <c r="B125" s="5" t="n">
        <v>0</v>
      </c>
      <c r="C125" s="5" t="n">
        <v>0</v>
      </c>
    </row>
    <row r="126" spans="1:3">
      <c r="A126" s="4" t="s">
        <v>435</v>
      </c>
    </row>
    <row r="127" spans="1:3">
      <c r="A127" s="4" t="s">
        <v>296</v>
      </c>
      <c r="B127" s="5" t="n">
        <v>0</v>
      </c>
      <c r="C127" s="5" t="n">
        <v>0</v>
      </c>
    </row>
    <row r="128" spans="1:3">
      <c r="A128" s="4" t="s">
        <v>436</v>
      </c>
    </row>
    <row r="129" spans="1:3">
      <c r="A129" s="4" t="s">
        <v>296</v>
      </c>
      <c r="B129" s="5" t="n">
        <v>266</v>
      </c>
      <c r="C129" s="5" t="n">
        <v>271</v>
      </c>
    </row>
    <row r="130" spans="1:3">
      <c r="A130" s="4" t="s">
        <v>437</v>
      </c>
    </row>
    <row r="131" spans="1:3">
      <c r="A131" s="4" t="s">
        <v>296</v>
      </c>
      <c r="B131" s="5" t="n">
        <v>0</v>
      </c>
      <c r="C131" s="5" t="n">
        <v>0</v>
      </c>
    </row>
    <row r="132" spans="1:3">
      <c r="A132" s="4" t="s">
        <v>438</v>
      </c>
    </row>
    <row r="133" spans="1:3">
      <c r="A133" s="4" t="s">
        <v>296</v>
      </c>
      <c r="B133" s="5" t="n">
        <v>766</v>
      </c>
      <c r="C133" s="5" t="n">
        <v>353</v>
      </c>
    </row>
    <row r="134" spans="1:3">
      <c r="A134" s="4" t="s">
        <v>439</v>
      </c>
    </row>
    <row r="135" spans="1:3">
      <c r="A135" s="4" t="s">
        <v>377</v>
      </c>
      <c r="B135" s="5" t="n">
        <v>0</v>
      </c>
      <c r="C135" s="5" t="n">
        <v>0</v>
      </c>
    </row>
    <row r="136" spans="1:3">
      <c r="A136" s="4" t="s">
        <v>440</v>
      </c>
    </row>
    <row r="137" spans="1:3">
      <c r="A137" s="4" t="s">
        <v>377</v>
      </c>
      <c r="B137" s="5" t="n">
        <v>863</v>
      </c>
      <c r="C137" s="5" t="n">
        <v>900</v>
      </c>
    </row>
    <row r="138" spans="1:3">
      <c r="A138" s="4" t="s">
        <v>441</v>
      </c>
    </row>
    <row r="139" spans="1:3">
      <c r="A139" s="4" t="s">
        <v>377</v>
      </c>
      <c r="B139" s="5" t="n">
        <v>216</v>
      </c>
      <c r="C139" s="5" t="n">
        <v>222</v>
      </c>
    </row>
    <row r="140" spans="1:3">
      <c r="A140" s="4" t="s">
        <v>442</v>
      </c>
    </row>
    <row r="141" spans="1:3">
      <c r="A141" s="4" t="s">
        <v>377</v>
      </c>
      <c r="B141" s="5" t="n">
        <v>0</v>
      </c>
      <c r="C141" s="5" t="n">
        <v>0</v>
      </c>
    </row>
    <row r="142" spans="1:3">
      <c r="A142" s="4" t="s">
        <v>443</v>
      </c>
    </row>
    <row r="143" spans="1:3">
      <c r="A143" s="4" t="s">
        <v>377</v>
      </c>
      <c r="B143" s="5" t="n">
        <v>289</v>
      </c>
      <c r="C143" s="5" t="n">
        <v>289</v>
      </c>
    </row>
    <row r="144" spans="1:3">
      <c r="A144" s="4" t="s">
        <v>444</v>
      </c>
    </row>
    <row r="145" spans="1:3">
      <c r="A145" s="4" t="s">
        <v>377</v>
      </c>
      <c r="B145" s="5" t="n">
        <v>76</v>
      </c>
      <c r="C145" s="5" t="n">
        <v>76</v>
      </c>
    </row>
    <row r="146" spans="1:3">
      <c r="A146" s="4" t="s">
        <v>445</v>
      </c>
    </row>
    <row r="147" spans="1:3">
      <c r="A147" s="4" t="s">
        <v>377</v>
      </c>
      <c r="B147" s="5" t="n">
        <v>1444</v>
      </c>
      <c r="C147" s="5" t="n">
        <v>1487</v>
      </c>
    </row>
    <row r="148" spans="1:3">
      <c r="A148" s="4" t="s">
        <v>446</v>
      </c>
    </row>
    <row r="149" spans="1:3">
      <c r="A149" s="4" t="s">
        <v>296</v>
      </c>
      <c r="B149" s="5" t="n">
        <v>0</v>
      </c>
      <c r="C149" s="5" t="n">
        <v>0</v>
      </c>
    </row>
    <row r="150" spans="1:3">
      <c r="A150" s="4" t="s">
        <v>447</v>
      </c>
    </row>
    <row r="151" spans="1:3">
      <c r="A151" s="4" t="s">
        <v>296</v>
      </c>
      <c r="B151" s="5" t="n">
        <v>8408</v>
      </c>
      <c r="C151" s="5" t="n">
        <v>10689</v>
      </c>
    </row>
    <row r="152" spans="1:3">
      <c r="A152" s="4" t="s">
        <v>448</v>
      </c>
    </row>
    <row r="153" spans="1:3">
      <c r="A153" s="4" t="s">
        <v>296</v>
      </c>
      <c r="B153" s="5" t="n">
        <v>1965</v>
      </c>
      <c r="C153" s="5" t="n">
        <v>1098</v>
      </c>
    </row>
    <row r="154" spans="1:3">
      <c r="A154" s="4" t="s">
        <v>449</v>
      </c>
    </row>
    <row r="155" spans="1:3">
      <c r="A155" s="4" t="s">
        <v>296</v>
      </c>
      <c r="B155" s="5" t="n">
        <v>580</v>
      </c>
      <c r="C155" s="5" t="n">
        <v>613</v>
      </c>
    </row>
    <row r="156" spans="1:3">
      <c r="A156" s="4" t="s">
        <v>450</v>
      </c>
    </row>
    <row r="157" spans="1:3">
      <c r="A157" s="4" t="s">
        <v>296</v>
      </c>
      <c r="B157" s="5" t="n">
        <v>1128</v>
      </c>
      <c r="C157" s="5" t="n">
        <v>1151</v>
      </c>
    </row>
    <row r="158" spans="1:3">
      <c r="A158" s="4" t="s">
        <v>451</v>
      </c>
    </row>
    <row r="159" spans="1:3">
      <c r="A159" s="4" t="s">
        <v>296</v>
      </c>
      <c r="B159" s="5" t="n">
        <v>222</v>
      </c>
      <c r="C159" s="5" t="n">
        <v>223</v>
      </c>
    </row>
    <row r="160" spans="1:3">
      <c r="A160" s="4" t="s">
        <v>452</v>
      </c>
    </row>
    <row r="161" spans="1:3">
      <c r="A161" s="4" t="s">
        <v>296</v>
      </c>
      <c r="B161" s="5" t="n">
        <v>12303</v>
      </c>
      <c r="C161" s="5" t="n">
        <v>13774</v>
      </c>
    </row>
    <row r="162" spans="1:3">
      <c r="A162" s="4" t="s">
        <v>453</v>
      </c>
    </row>
    <row r="163" spans="1:3">
      <c r="A163" s="4" t="s">
        <v>296</v>
      </c>
      <c r="B163" s="5" t="n">
        <v>0</v>
      </c>
      <c r="C163" s="5" t="n">
        <v>0</v>
      </c>
    </row>
    <row r="164" spans="1:3">
      <c r="A164" s="4" t="s">
        <v>454</v>
      </c>
    </row>
    <row r="165" spans="1:3">
      <c r="A165" s="4" t="s">
        <v>296</v>
      </c>
      <c r="B165" s="5" t="n">
        <v>1235</v>
      </c>
      <c r="C165" s="5" t="n">
        <v>2175</v>
      </c>
    </row>
    <row r="166" spans="1:3">
      <c r="A166" s="4" t="s">
        <v>455</v>
      </c>
    </row>
    <row r="167" spans="1:3">
      <c r="A167" s="4" t="s">
        <v>296</v>
      </c>
      <c r="B167" s="5" t="n">
        <v>0</v>
      </c>
      <c r="C167" s="5" t="n">
        <v>0</v>
      </c>
    </row>
    <row r="168" spans="1:3">
      <c r="A168" s="4" t="s">
        <v>456</v>
      </c>
    </row>
    <row r="169" spans="1:3">
      <c r="A169" s="4" t="s">
        <v>296</v>
      </c>
      <c r="B169" s="5" t="n">
        <v>0</v>
      </c>
      <c r="C169" s="5" t="n">
        <v>0</v>
      </c>
    </row>
    <row r="170" spans="1:3">
      <c r="A170" s="4" t="s">
        <v>457</v>
      </c>
    </row>
    <row r="171" spans="1:3">
      <c r="A171" s="4" t="s">
        <v>296</v>
      </c>
      <c r="B171" s="5" t="n">
        <v>0</v>
      </c>
      <c r="C171" s="5" t="n">
        <v>0</v>
      </c>
    </row>
    <row r="172" spans="1:3">
      <c r="A172" s="4" t="s">
        <v>458</v>
      </c>
    </row>
    <row r="173" spans="1:3">
      <c r="A173" s="4" t="s">
        <v>296</v>
      </c>
      <c r="B173" s="5" t="n">
        <v>0</v>
      </c>
      <c r="C173" s="5" t="n">
        <v>0</v>
      </c>
    </row>
    <row r="174" spans="1:3">
      <c r="A174" s="4" t="s">
        <v>459</v>
      </c>
    </row>
    <row r="175" spans="1:3">
      <c r="A175" s="4" t="s">
        <v>296</v>
      </c>
      <c r="B175" s="5" t="n">
        <v>1235</v>
      </c>
      <c r="C175" s="5" t="n">
        <v>2175</v>
      </c>
    </row>
    <row r="176" spans="1:3">
      <c r="A176" s="4" t="s">
        <v>460</v>
      </c>
    </row>
    <row r="177" spans="1:3">
      <c r="A177" s="4" t="s">
        <v>296</v>
      </c>
      <c r="B177" s="5" t="n">
        <v>38</v>
      </c>
      <c r="C177" s="5" t="n">
        <v>0</v>
      </c>
    </row>
    <row r="178" spans="1:3">
      <c r="A178" s="4" t="s">
        <v>461</v>
      </c>
    </row>
    <row r="179" spans="1:3">
      <c r="A179" s="4" t="s">
        <v>296</v>
      </c>
      <c r="B179" s="5" t="n">
        <v>9096</v>
      </c>
      <c r="C179" s="5" t="n">
        <v>7624</v>
      </c>
    </row>
    <row r="180" spans="1:3">
      <c r="A180" s="4" t="s">
        <v>462</v>
      </c>
    </row>
    <row r="181" spans="1:3">
      <c r="A181" s="4" t="s">
        <v>296</v>
      </c>
      <c r="B181" s="5" t="n">
        <v>0</v>
      </c>
      <c r="C181" s="5" t="n">
        <v>1131</v>
      </c>
    </row>
    <row r="182" spans="1:3">
      <c r="A182" s="4" t="s">
        <v>463</v>
      </c>
    </row>
    <row r="183" spans="1:3">
      <c r="A183" s="4" t="s">
        <v>296</v>
      </c>
      <c r="B183" s="5" t="n">
        <v>715</v>
      </c>
      <c r="C183" s="5" t="n">
        <v>886</v>
      </c>
    </row>
    <row r="184" spans="1:3">
      <c r="A184" s="4" t="s">
        <v>464</v>
      </c>
    </row>
    <row r="185" spans="1:3">
      <c r="A185" s="4" t="s">
        <v>296</v>
      </c>
      <c r="B185" s="5" t="n">
        <v>445</v>
      </c>
      <c r="C185" s="5" t="n">
        <v>471</v>
      </c>
    </row>
    <row r="186" spans="1:3">
      <c r="A186" s="4" t="s">
        <v>465</v>
      </c>
    </row>
    <row r="187" spans="1:3">
      <c r="A187" s="4" t="s">
        <v>296</v>
      </c>
      <c r="B187" s="5" t="n">
        <v>0</v>
      </c>
      <c r="C187" s="5" t="n">
        <v>0</v>
      </c>
    </row>
    <row r="188" spans="1:3">
      <c r="A188" s="4" t="s">
        <v>466</v>
      </c>
    </row>
    <row r="189" spans="1:3">
      <c r="A189" s="4" t="s">
        <v>296</v>
      </c>
      <c r="B189" s="7" t="n">
        <v>10294</v>
      </c>
      <c r="C189" s="7" t="n">
        <v>1011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31</v>
      </c>
    </row>
    <row r="2" spans="1:3">
      <c r="A2" s="4" t="s">
        <v>468</v>
      </c>
      <c r="B2" s="7" t="n">
        <v>2685</v>
      </c>
      <c r="C2" s="7" t="n">
        <v>2980</v>
      </c>
    </row>
    <row r="3" spans="1:3">
      <c r="A3" s="4" t="s">
        <v>469</v>
      </c>
      <c r="B3" s="5" t="n">
        <v>1403</v>
      </c>
      <c r="C3" s="5" t="n">
        <v>1991</v>
      </c>
    </row>
    <row r="4" spans="1:3">
      <c r="A4" s="4" t="s">
        <v>470</v>
      </c>
      <c r="B4" s="5" t="n">
        <v>827</v>
      </c>
      <c r="C4" s="5" t="n">
        <v>524</v>
      </c>
    </row>
    <row r="5" spans="1:3">
      <c r="A5" s="4" t="s">
        <v>471</v>
      </c>
      <c r="B5" s="5" t="n">
        <v>2228</v>
      </c>
      <c r="C5" s="5" t="n">
        <v>2515</v>
      </c>
    </row>
    <row r="6" spans="1:3">
      <c r="A6" s="4" t="s">
        <v>472</v>
      </c>
      <c r="B6" s="5" t="n">
        <v>119</v>
      </c>
      <c r="C6" s="5" t="n">
        <v>91</v>
      </c>
    </row>
    <row r="7" spans="1:3">
      <c r="A7" s="4" t="s">
        <v>313</v>
      </c>
    </row>
    <row r="8" spans="1:3">
      <c r="A8" s="4" t="s">
        <v>468</v>
      </c>
      <c r="B8" s="5" t="n">
        <v>439</v>
      </c>
      <c r="C8" s="5" t="n">
        <v>904</v>
      </c>
    </row>
    <row r="9" spans="1:3">
      <c r="A9" s="4" t="s">
        <v>469</v>
      </c>
      <c r="B9" s="5" t="n">
        <v>150</v>
      </c>
      <c r="C9" s="5" t="n">
        <v>439</v>
      </c>
    </row>
    <row r="10" spans="1:3">
      <c r="A10" s="4" t="s">
        <v>470</v>
      </c>
      <c r="B10" s="5" t="n">
        <v>46</v>
      </c>
      <c r="C10" s="5" t="n">
        <v>0</v>
      </c>
    </row>
    <row r="11" spans="1:3">
      <c r="A11" s="4" t="s">
        <v>471</v>
      </c>
      <c r="B11" s="5" t="n">
        <v>196</v>
      </c>
      <c r="C11" s="5" t="n">
        <v>439</v>
      </c>
    </row>
    <row r="12" spans="1:3">
      <c r="A12" s="4" t="s">
        <v>472</v>
      </c>
      <c r="B12" s="5" t="n">
        <v>9</v>
      </c>
      <c r="C12" s="5" t="n">
        <v>0</v>
      </c>
    </row>
    <row r="13" spans="1:3">
      <c r="A13" s="4" t="s">
        <v>314</v>
      </c>
    </row>
    <row r="14" spans="1:3">
      <c r="A14" s="4" t="s">
        <v>468</v>
      </c>
      <c r="B14" s="5" t="n">
        <v>2246</v>
      </c>
      <c r="C14" s="5" t="n">
        <v>2076</v>
      </c>
    </row>
    <row r="15" spans="1:3">
      <c r="A15" s="4" t="s">
        <v>469</v>
      </c>
      <c r="B15" s="5" t="n">
        <v>1253</v>
      </c>
      <c r="C15" s="5" t="n">
        <v>1552</v>
      </c>
    </row>
    <row r="16" spans="1:3">
      <c r="A16" s="4" t="s">
        <v>470</v>
      </c>
      <c r="B16" s="5" t="n">
        <v>781</v>
      </c>
      <c r="C16" s="5" t="n">
        <v>524</v>
      </c>
    </row>
    <row r="17" spans="1:3">
      <c r="A17" s="4" t="s">
        <v>471</v>
      </c>
      <c r="B17" s="5" t="n">
        <v>2034</v>
      </c>
      <c r="C17" s="5" t="n">
        <v>2076</v>
      </c>
    </row>
    <row r="18" spans="1:3">
      <c r="A18" s="4" t="s">
        <v>472</v>
      </c>
      <c r="B18" s="5" t="n">
        <v>110</v>
      </c>
      <c r="C18" s="5" t="n">
        <v>91</v>
      </c>
    </row>
    <row r="19" spans="1:3">
      <c r="A19" s="4" t="s">
        <v>338</v>
      </c>
    </row>
    <row r="20" spans="1:3">
      <c r="A20" s="4" t="s">
        <v>468</v>
      </c>
      <c r="B20" s="5" t="n">
        <v>110</v>
      </c>
      <c r="C20" s="5" t="n">
        <v>818</v>
      </c>
    </row>
    <row r="21" spans="1:3">
      <c r="A21" s="4" t="s">
        <v>469</v>
      </c>
      <c r="B21" s="5" t="n">
        <v>110</v>
      </c>
      <c r="C21" s="5" t="n">
        <v>353</v>
      </c>
    </row>
    <row r="22" spans="1:3">
      <c r="A22" s="4" t="s">
        <v>470</v>
      </c>
      <c r="B22" s="5" t="n">
        <v>0</v>
      </c>
      <c r="C22" s="5" t="n">
        <v>0</v>
      </c>
    </row>
    <row r="23" spans="1:3">
      <c r="A23" s="4" t="s">
        <v>471</v>
      </c>
      <c r="B23" s="5" t="n">
        <v>110</v>
      </c>
      <c r="C23" s="5" t="n">
        <v>353</v>
      </c>
    </row>
    <row r="24" spans="1:3">
      <c r="A24" s="4" t="s">
        <v>472</v>
      </c>
      <c r="B24" s="5" t="n">
        <v>0</v>
      </c>
      <c r="C24" s="5" t="n">
        <v>0</v>
      </c>
    </row>
    <row r="25" spans="1:3">
      <c r="A25" s="4" t="s">
        <v>341</v>
      </c>
    </row>
    <row r="26" spans="1:3">
      <c r="A26" s="4" t="s">
        <v>468</v>
      </c>
      <c r="B26" s="5" t="n">
        <v>40</v>
      </c>
      <c r="C26" s="5" t="n">
        <v>46</v>
      </c>
    </row>
    <row r="27" spans="1:3">
      <c r="A27" s="4" t="s">
        <v>469</v>
      </c>
      <c r="B27" s="5" t="n">
        <v>40</v>
      </c>
      <c r="C27" s="5" t="n">
        <v>46</v>
      </c>
    </row>
    <row r="28" spans="1:3">
      <c r="A28" s="4" t="s">
        <v>470</v>
      </c>
      <c r="B28" s="5" t="n">
        <v>0</v>
      </c>
      <c r="C28" s="5" t="n">
        <v>0</v>
      </c>
    </row>
    <row r="29" spans="1:3">
      <c r="A29" s="4" t="s">
        <v>471</v>
      </c>
      <c r="B29" s="5" t="n">
        <v>40</v>
      </c>
      <c r="C29" s="5" t="n">
        <v>46</v>
      </c>
    </row>
    <row r="30" spans="1:3">
      <c r="A30" s="4" t="s">
        <v>472</v>
      </c>
      <c r="B30" s="5" t="n">
        <v>0</v>
      </c>
      <c r="C30" s="5" t="n">
        <v>0</v>
      </c>
    </row>
    <row r="31" spans="1:3">
      <c r="A31" s="4" t="s">
        <v>344</v>
      </c>
    </row>
    <row r="32" spans="1:3">
      <c r="A32" s="4" t="s">
        <v>468</v>
      </c>
      <c r="B32" s="5" t="n">
        <v>266</v>
      </c>
      <c r="C32" s="5" t="n">
        <v>271</v>
      </c>
    </row>
    <row r="33" spans="1:3">
      <c r="A33" s="4" t="s">
        <v>469</v>
      </c>
      <c r="B33" s="5" t="n">
        <v>0</v>
      </c>
      <c r="C33" s="5" t="n">
        <v>271</v>
      </c>
    </row>
    <row r="34" spans="1:3">
      <c r="A34" s="4" t="s">
        <v>470</v>
      </c>
      <c r="B34" s="5" t="n">
        <v>266</v>
      </c>
      <c r="C34" s="5" t="n">
        <v>0</v>
      </c>
    </row>
    <row r="35" spans="1:3">
      <c r="A35" s="4" t="s">
        <v>471</v>
      </c>
      <c r="B35" s="5" t="n">
        <v>266</v>
      </c>
      <c r="C35" s="5" t="n">
        <v>271</v>
      </c>
    </row>
    <row r="36" spans="1:3">
      <c r="A36" s="4" t="s">
        <v>472</v>
      </c>
      <c r="B36" s="5" t="n">
        <v>4</v>
      </c>
      <c r="C36" s="5" t="n">
        <v>0</v>
      </c>
    </row>
    <row r="37" spans="1:3">
      <c r="A37" s="4" t="s">
        <v>347</v>
      </c>
    </row>
    <row r="38" spans="1:3">
      <c r="A38" s="4" t="s">
        <v>468</v>
      </c>
      <c r="B38" s="5" t="n">
        <v>289</v>
      </c>
      <c r="C38" s="5" t="n">
        <v>40</v>
      </c>
    </row>
    <row r="39" spans="1:3">
      <c r="A39" s="4" t="s">
        <v>469</v>
      </c>
      <c r="B39" s="5" t="n">
        <v>0</v>
      </c>
      <c r="C39" s="5" t="n">
        <v>40</v>
      </c>
    </row>
    <row r="40" spans="1:3">
      <c r="A40" s="4" t="s">
        <v>470</v>
      </c>
      <c r="B40" s="5" t="n">
        <v>46</v>
      </c>
      <c r="C40" s="5" t="n">
        <v>0</v>
      </c>
    </row>
    <row r="41" spans="1:3">
      <c r="A41" s="4" t="s">
        <v>471</v>
      </c>
      <c r="B41" s="5" t="n">
        <v>46</v>
      </c>
      <c r="C41" s="5" t="n">
        <v>40</v>
      </c>
    </row>
    <row r="42" spans="1:3">
      <c r="A42" s="4" t="s">
        <v>472</v>
      </c>
      <c r="B42" s="5" t="n">
        <v>9</v>
      </c>
      <c r="C42" s="5" t="n">
        <v>0</v>
      </c>
    </row>
    <row r="43" spans="1:3">
      <c r="A43" s="4" t="s">
        <v>350</v>
      </c>
    </row>
    <row r="44" spans="1:3">
      <c r="A44" s="4" t="s">
        <v>468</v>
      </c>
      <c r="B44" s="5" t="n">
        <v>1535</v>
      </c>
      <c r="C44" s="5" t="n">
        <v>1334</v>
      </c>
    </row>
    <row r="45" spans="1:3">
      <c r="A45" s="4" t="s">
        <v>469</v>
      </c>
      <c r="B45" s="5" t="n">
        <v>808</v>
      </c>
      <c r="C45" s="5" t="n">
        <v>810</v>
      </c>
    </row>
    <row r="46" spans="1:3">
      <c r="A46" s="4" t="s">
        <v>470</v>
      </c>
      <c r="B46" s="5" t="n">
        <v>515</v>
      </c>
      <c r="C46" s="5" t="n">
        <v>524</v>
      </c>
    </row>
    <row r="47" spans="1:3">
      <c r="A47" s="4" t="s">
        <v>471</v>
      </c>
      <c r="B47" s="5" t="n">
        <v>1323</v>
      </c>
      <c r="C47" s="5" t="n">
        <v>1334</v>
      </c>
    </row>
    <row r="48" spans="1:3">
      <c r="A48" s="4" t="s">
        <v>472</v>
      </c>
      <c r="B48" s="5" t="n">
        <v>106</v>
      </c>
      <c r="C48" s="5" t="n">
        <v>91</v>
      </c>
    </row>
    <row r="49" spans="1:3">
      <c r="A49" s="4" t="s">
        <v>356</v>
      </c>
    </row>
    <row r="50" spans="1:3">
      <c r="A50" s="4" t="s">
        <v>468</v>
      </c>
      <c r="B50" s="5" t="n">
        <v>445</v>
      </c>
      <c r="C50" s="5" t="n">
        <v>471</v>
      </c>
    </row>
    <row r="51" spans="1:3">
      <c r="A51" s="4" t="s">
        <v>469</v>
      </c>
      <c r="B51" s="5" t="n">
        <v>445</v>
      </c>
      <c r="C51" s="5" t="n">
        <v>471</v>
      </c>
    </row>
    <row r="52" spans="1:3">
      <c r="A52" s="4" t="s">
        <v>470</v>
      </c>
      <c r="B52" s="5" t="n">
        <v>0</v>
      </c>
      <c r="C52" s="5" t="n">
        <v>0</v>
      </c>
    </row>
    <row r="53" spans="1:3">
      <c r="A53" s="4" t="s">
        <v>471</v>
      </c>
      <c r="B53" s="5" t="n">
        <v>445</v>
      </c>
      <c r="C53" s="5" t="n">
        <v>471</v>
      </c>
    </row>
    <row r="54" spans="1:3">
      <c r="A54" s="4" t="s">
        <v>472</v>
      </c>
      <c r="B54" s="7" t="n">
        <v>0</v>
      </c>
      <c r="C54" s="7"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3</v>
      </c>
      <c r="B1" s="2" t="s">
        <v>1</v>
      </c>
    </row>
    <row r="2" spans="1:3">
      <c r="B2" s="2" t="s">
        <v>2</v>
      </c>
      <c r="C2" s="2" t="s">
        <v>80</v>
      </c>
    </row>
    <row r="3" spans="1:3">
      <c r="A3" s="4" t="s">
        <v>474</v>
      </c>
      <c r="B3" s="7" t="n">
        <v>2245</v>
      </c>
      <c r="C3" s="7" t="n">
        <v>1910</v>
      </c>
    </row>
    <row r="4" spans="1:3">
      <c r="A4" s="4" t="s">
        <v>475</v>
      </c>
      <c r="B4" s="5" t="n">
        <v>4</v>
      </c>
      <c r="C4" s="5" t="n">
        <v>1</v>
      </c>
    </row>
    <row r="5" spans="1:3">
      <c r="A5" s="4" t="s">
        <v>313</v>
      </c>
    </row>
    <row r="6" spans="1:3">
      <c r="A6" s="4" t="s">
        <v>474</v>
      </c>
      <c r="B6" s="5" t="n">
        <v>194</v>
      </c>
      <c r="C6" s="5" t="n">
        <v>412</v>
      </c>
    </row>
    <row r="7" spans="1:3">
      <c r="A7" s="4" t="s">
        <v>475</v>
      </c>
      <c r="B7" s="5" t="n">
        <v>0</v>
      </c>
      <c r="C7" s="5" t="n">
        <v>1</v>
      </c>
    </row>
    <row r="8" spans="1:3">
      <c r="A8" s="4" t="s">
        <v>314</v>
      </c>
    </row>
    <row r="9" spans="1:3">
      <c r="A9" s="4" t="s">
        <v>474</v>
      </c>
      <c r="B9" s="5" t="n">
        <v>2051</v>
      </c>
      <c r="C9" s="5" t="n">
        <v>1498</v>
      </c>
    </row>
    <row r="10" spans="1:3">
      <c r="A10" s="4" t="s">
        <v>475</v>
      </c>
      <c r="B10" s="5" t="n">
        <v>4</v>
      </c>
      <c r="C10" s="5" t="n">
        <v>0</v>
      </c>
    </row>
    <row r="11" spans="1:3">
      <c r="A11" s="4" t="s">
        <v>338</v>
      </c>
    </row>
    <row r="12" spans="1:3">
      <c r="A12" s="4" t="s">
        <v>474</v>
      </c>
      <c r="B12" s="5" t="n">
        <v>109</v>
      </c>
      <c r="C12" s="5" t="n">
        <v>335</v>
      </c>
    </row>
    <row r="13" spans="1:3">
      <c r="A13" s="4" t="s">
        <v>475</v>
      </c>
      <c r="B13" s="5" t="n">
        <v>0</v>
      </c>
      <c r="C13" s="5" t="n">
        <v>0</v>
      </c>
    </row>
    <row r="14" spans="1:3">
      <c r="A14" s="4" t="s">
        <v>341</v>
      </c>
    </row>
    <row r="15" spans="1:3">
      <c r="A15" s="4" t="s">
        <v>474</v>
      </c>
      <c r="B15" s="5" t="n">
        <v>39</v>
      </c>
      <c r="C15" s="5" t="n">
        <v>62</v>
      </c>
    </row>
    <row r="16" spans="1:3">
      <c r="A16" s="4" t="s">
        <v>475</v>
      </c>
      <c r="B16" s="5" t="n">
        <v>0</v>
      </c>
      <c r="C16" s="5" t="n">
        <v>0</v>
      </c>
    </row>
    <row r="17" spans="1:3">
      <c r="A17" s="4" t="s">
        <v>344</v>
      </c>
    </row>
    <row r="18" spans="1:3">
      <c r="A18" s="4" t="s">
        <v>474</v>
      </c>
      <c r="B18" s="5" t="n">
        <v>268</v>
      </c>
      <c r="C18" s="5" t="n">
        <v>116</v>
      </c>
    </row>
    <row r="19" spans="1:3">
      <c r="A19" s="4" t="s">
        <v>475</v>
      </c>
      <c r="B19" s="5" t="n">
        <v>2</v>
      </c>
      <c r="C19" s="5" t="n">
        <v>0</v>
      </c>
    </row>
    <row r="20" spans="1:3">
      <c r="A20" s="4" t="s">
        <v>347</v>
      </c>
    </row>
    <row r="21" spans="1:3">
      <c r="A21" s="4" t="s">
        <v>474</v>
      </c>
      <c r="B21" s="5" t="n">
        <v>46</v>
      </c>
      <c r="C21" s="5" t="n">
        <v>15</v>
      </c>
    </row>
    <row r="22" spans="1:3">
      <c r="A22" s="4" t="s">
        <v>475</v>
      </c>
      <c r="B22" s="5" t="n">
        <v>0</v>
      </c>
      <c r="C22" s="5" t="n">
        <v>1</v>
      </c>
    </row>
    <row r="23" spans="1:3">
      <c r="A23" s="4" t="s">
        <v>350</v>
      </c>
    </row>
    <row r="24" spans="1:3">
      <c r="A24" s="4" t="s">
        <v>474</v>
      </c>
      <c r="B24" s="5" t="n">
        <v>1329</v>
      </c>
      <c r="C24" s="5" t="n">
        <v>869</v>
      </c>
    </row>
    <row r="25" spans="1:3">
      <c r="A25" s="4" t="s">
        <v>475</v>
      </c>
      <c r="B25" s="5" t="n">
        <v>2</v>
      </c>
      <c r="C25" s="5" t="n">
        <v>0</v>
      </c>
    </row>
    <row r="26" spans="1:3">
      <c r="A26" s="4" t="s">
        <v>356</v>
      </c>
    </row>
    <row r="27" spans="1:3">
      <c r="A27" s="4" t="s">
        <v>474</v>
      </c>
      <c r="B27" s="5" t="n">
        <v>454</v>
      </c>
      <c r="C27" s="5" t="n">
        <v>513</v>
      </c>
    </row>
    <row r="28" spans="1:3">
      <c r="A28" s="4" t="s">
        <v>475</v>
      </c>
      <c r="B28" s="7" t="n">
        <v>0</v>
      </c>
      <c r="C28" s="7"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6</v>
      </c>
      <c r="B1" s="2" t="s">
        <v>1</v>
      </c>
    </row>
    <row r="2" spans="1:3">
      <c r="B2" s="2" t="s">
        <v>2</v>
      </c>
      <c r="C2" s="2" t="s">
        <v>80</v>
      </c>
    </row>
    <row r="3" spans="1:3">
      <c r="A3" s="3" t="s">
        <v>241</v>
      </c>
    </row>
    <row r="4" spans="1:3">
      <c r="A4" s="4" t="s">
        <v>477</v>
      </c>
      <c r="B4" s="7" t="n">
        <v>479627</v>
      </c>
      <c r="C4" s="7" t="n">
        <v>564000</v>
      </c>
    </row>
    <row r="5" spans="1:3">
      <c r="A5" s="4" t="s">
        <v>478</v>
      </c>
      <c r="B5" s="5" t="n">
        <v>0</v>
      </c>
      <c r="C5" s="5" t="n">
        <v>92000</v>
      </c>
    </row>
    <row r="6" spans="1:3">
      <c r="A6" s="4" t="s">
        <v>479</v>
      </c>
      <c r="B6" s="5" t="n">
        <v>-17000</v>
      </c>
      <c r="C6" s="5" t="n">
        <v>0</v>
      </c>
    </row>
    <row r="7" spans="1:3">
      <c r="A7" s="4" t="s">
        <v>480</v>
      </c>
      <c r="B7" s="5" t="n">
        <v>463000</v>
      </c>
      <c r="C7" s="5" t="n">
        <v>656000</v>
      </c>
    </row>
    <row r="8" spans="1:3">
      <c r="A8" s="4" t="s">
        <v>481</v>
      </c>
      <c r="B8" s="5" t="n">
        <v>0</v>
      </c>
      <c r="C8" s="5" t="n">
        <v>52000</v>
      </c>
    </row>
    <row r="9" spans="1:3">
      <c r="A9" s="4" t="s">
        <v>482</v>
      </c>
      <c r="B9" s="7" t="n">
        <v>462977</v>
      </c>
      <c r="C9" s="7" t="n">
        <v>708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3</v>
      </c>
      <c r="B1" s="2" t="s">
        <v>2</v>
      </c>
      <c r="C1" s="2" t="s">
        <v>31</v>
      </c>
      <c r="D1" s="2" t="s">
        <v>80</v>
      </c>
      <c r="E1" s="2" t="s">
        <v>484</v>
      </c>
    </row>
    <row r="2" spans="1:5">
      <c r="A2" s="4" t="s">
        <v>45</v>
      </c>
      <c r="B2" s="7" t="n">
        <v>462977</v>
      </c>
      <c r="C2" s="7" t="n">
        <v>479627</v>
      </c>
      <c r="D2" s="7" t="n">
        <v>708000</v>
      </c>
      <c r="E2" s="7" t="n">
        <v>564000</v>
      </c>
    </row>
    <row r="3" spans="1:5">
      <c r="A3" s="4" t="s">
        <v>485</v>
      </c>
    </row>
    <row r="4" spans="1:5">
      <c r="A4" s="4" t="s">
        <v>45</v>
      </c>
      <c r="B4" s="5" t="n">
        <v>297000</v>
      </c>
      <c r="C4" s="5" t="n">
        <v>297000</v>
      </c>
    </row>
    <row r="5" spans="1:5">
      <c r="A5" s="4" t="s">
        <v>486</v>
      </c>
    </row>
    <row r="6" spans="1:5">
      <c r="A6" s="4" t="s">
        <v>45</v>
      </c>
      <c r="B6" s="7" t="n">
        <v>166000</v>
      </c>
      <c r="C6" s="7" t="n">
        <v>183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7</v>
      </c>
      <c r="B1" s="2" t="s">
        <v>1</v>
      </c>
    </row>
    <row r="2" spans="1:3">
      <c r="B2" s="2" t="s">
        <v>2</v>
      </c>
      <c r="C2" s="2" t="s">
        <v>80</v>
      </c>
    </row>
    <row r="3" spans="1:3">
      <c r="A3" s="4" t="s">
        <v>488</v>
      </c>
      <c r="B3" s="7" t="n">
        <v>73158</v>
      </c>
      <c r="C3" s="7" t="n">
        <v>90451</v>
      </c>
    </row>
    <row r="4" spans="1:3">
      <c r="A4" s="4" t="s">
        <v>489</v>
      </c>
      <c r="B4" s="5" t="n">
        <v>0</v>
      </c>
      <c r="C4" s="5" t="n">
        <v>52392</v>
      </c>
    </row>
    <row r="5" spans="1:3">
      <c r="A5" s="4" t="s">
        <v>490</v>
      </c>
    </row>
    <row r="6" spans="1:3">
      <c r="A6" s="4" t="s">
        <v>491</v>
      </c>
      <c r="B6" s="5" t="n">
        <v>4000</v>
      </c>
      <c r="C6" s="5" t="n">
        <v>3000</v>
      </c>
    </row>
    <row r="7" spans="1:3">
      <c r="A7" s="4" t="s">
        <v>488</v>
      </c>
      <c r="B7" s="5" t="n">
        <v>4000</v>
      </c>
      <c r="C7" s="5" t="n">
        <v>5000</v>
      </c>
    </row>
    <row r="8" spans="1:3">
      <c r="A8" s="4" t="s">
        <v>492</v>
      </c>
      <c r="B8" s="5" t="n">
        <v>6000</v>
      </c>
      <c r="C8" s="5" t="n">
        <v>3000</v>
      </c>
    </row>
    <row r="9" spans="1:3">
      <c r="A9" s="4" t="s">
        <v>493</v>
      </c>
      <c r="B9" s="5" t="n">
        <v>0</v>
      </c>
      <c r="C9" s="5" t="n">
        <v>1000</v>
      </c>
    </row>
    <row r="10" spans="1:3">
      <c r="A10" s="4" t="s">
        <v>494</v>
      </c>
      <c r="B10" s="5" t="n">
        <v>0</v>
      </c>
      <c r="C10" s="5" t="n">
        <v>-52000</v>
      </c>
    </row>
    <row r="11" spans="1:3">
      <c r="A11" s="4" t="s">
        <v>489</v>
      </c>
      <c r="B11" s="5" t="n">
        <v>0</v>
      </c>
      <c r="C11" s="5" t="n">
        <v>0</v>
      </c>
    </row>
    <row r="12" spans="1:3">
      <c r="A12" s="4" t="s">
        <v>383</v>
      </c>
      <c r="B12" s="7" t="n">
        <v>-14000</v>
      </c>
      <c r="C12" s="7" t="n">
        <v>40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31</v>
      </c>
    </row>
    <row r="2" spans="1:3">
      <c r="A2" s="4" t="s">
        <v>496</v>
      </c>
      <c r="B2" s="7" t="n">
        <v>7308000</v>
      </c>
      <c r="C2" s="7" t="n">
        <v>7572000</v>
      </c>
    </row>
    <row r="3" spans="1:3">
      <c r="A3" s="4" t="s">
        <v>497</v>
      </c>
      <c r="B3" s="5" t="n">
        <v>2331995</v>
      </c>
      <c r="C3" s="5" t="n">
        <v>3260761</v>
      </c>
    </row>
    <row r="4" spans="1:3">
      <c r="A4" s="4" t="s">
        <v>39</v>
      </c>
      <c r="B4" s="5" t="n">
        <v>2990075</v>
      </c>
      <c r="C4" s="5" t="n">
        <v>2458930</v>
      </c>
    </row>
    <row r="5" spans="1:3">
      <c r="A5" s="4" t="s">
        <v>46</v>
      </c>
      <c r="B5" s="5" t="n">
        <v>243573</v>
      </c>
      <c r="C5" s="5" t="n">
        <v>199781</v>
      </c>
    </row>
    <row r="6" spans="1:3">
      <c r="A6" s="4" t="s">
        <v>498</v>
      </c>
    </row>
    <row r="7" spans="1:3">
      <c r="A7" s="4" t="s">
        <v>496</v>
      </c>
      <c r="B7" s="5" t="n">
        <v>130000</v>
      </c>
      <c r="C7" s="5" t="n">
        <v>130000</v>
      </c>
    </row>
    <row r="8" spans="1:3">
      <c r="A8" s="4" t="s">
        <v>497</v>
      </c>
      <c r="B8" s="5" t="n">
        <v>0</v>
      </c>
      <c r="C8" s="5" t="n">
        <v>0</v>
      </c>
    </row>
    <row r="9" spans="1:3">
      <c r="A9" s="4" t="s">
        <v>39</v>
      </c>
      <c r="B9" s="5" t="n">
        <v>0</v>
      </c>
      <c r="C9" s="5" t="n">
        <v>0</v>
      </c>
    </row>
    <row r="10" spans="1:3">
      <c r="A10" s="4" t="s">
        <v>46</v>
      </c>
      <c r="B10" s="5" t="n">
        <v>0</v>
      </c>
      <c r="C10" s="5" t="n">
        <v>0</v>
      </c>
    </row>
    <row r="11" spans="1:3">
      <c r="A11" s="4" t="s">
        <v>499</v>
      </c>
    </row>
    <row r="12" spans="1:3">
      <c r="A12" s="4" t="s">
        <v>496</v>
      </c>
      <c r="B12" s="5" t="n">
        <v>7178000</v>
      </c>
      <c r="C12" s="5" t="n">
        <v>7442000</v>
      </c>
    </row>
    <row r="13" spans="1:3">
      <c r="A13" s="4" t="s">
        <v>497</v>
      </c>
      <c r="B13" s="5" t="n">
        <v>2332000</v>
      </c>
      <c r="C13" s="5" t="n">
        <v>3261000</v>
      </c>
    </row>
    <row r="14" spans="1:3">
      <c r="A14" s="4" t="s">
        <v>39</v>
      </c>
      <c r="B14" s="5" t="n">
        <v>0</v>
      </c>
      <c r="C14" s="5" t="n">
        <v>0</v>
      </c>
    </row>
    <row r="15" spans="1:3">
      <c r="A15" s="4" t="s">
        <v>46</v>
      </c>
      <c r="B15" s="5" t="n">
        <v>0</v>
      </c>
      <c r="C15" s="5" t="n">
        <v>0</v>
      </c>
    </row>
    <row r="16" spans="1:3">
      <c r="A16" s="4" t="s">
        <v>500</v>
      </c>
    </row>
    <row r="17" spans="1:3">
      <c r="A17" s="4" t="s">
        <v>496</v>
      </c>
      <c r="B17" s="5" t="n">
        <v>0</v>
      </c>
      <c r="C17" s="5" t="n">
        <v>0</v>
      </c>
    </row>
    <row r="18" spans="1:3">
      <c r="A18" s="4" t="s">
        <v>497</v>
      </c>
      <c r="B18" s="5" t="n">
        <v>0</v>
      </c>
      <c r="C18" s="5" t="n">
        <v>0</v>
      </c>
    </row>
    <row r="19" spans="1:3">
      <c r="A19" s="4" t="s">
        <v>39</v>
      </c>
      <c r="B19" s="5" t="n">
        <v>2990000</v>
      </c>
      <c r="C19" s="5" t="n">
        <v>2459000</v>
      </c>
    </row>
    <row r="20" spans="1:3">
      <c r="A20" s="4" t="s">
        <v>46</v>
      </c>
      <c r="B20" s="5" t="n">
        <v>244000</v>
      </c>
      <c r="C20" s="5" t="n">
        <v>200000</v>
      </c>
    </row>
    <row r="21" spans="1:3">
      <c r="A21" s="4" t="s">
        <v>272</v>
      </c>
    </row>
    <row r="22" spans="1:3">
      <c r="A22" s="4" t="s">
        <v>496</v>
      </c>
      <c r="B22" s="5" t="n">
        <v>3446000</v>
      </c>
      <c r="C22" s="5" t="n">
        <v>3662000</v>
      </c>
    </row>
    <row r="23" spans="1:3">
      <c r="A23" s="4" t="s">
        <v>501</v>
      </c>
    </row>
    <row r="24" spans="1:3">
      <c r="A24" s="4" t="s">
        <v>496</v>
      </c>
      <c r="B24" s="5" t="n">
        <v>0</v>
      </c>
      <c r="C24" s="5" t="n">
        <v>0</v>
      </c>
    </row>
    <row r="25" spans="1:3">
      <c r="A25" s="4" t="s">
        <v>502</v>
      </c>
    </row>
    <row r="26" spans="1:3">
      <c r="A26" s="4" t="s">
        <v>496</v>
      </c>
      <c r="B26" s="5" t="n">
        <v>3446000</v>
      </c>
      <c r="C26" s="5" t="n">
        <v>3662000</v>
      </c>
    </row>
    <row r="27" spans="1:3">
      <c r="A27" s="4" t="s">
        <v>503</v>
      </c>
    </row>
    <row r="28" spans="1:3">
      <c r="A28" s="4" t="s">
        <v>496</v>
      </c>
      <c r="B28" s="5" t="n">
        <v>0</v>
      </c>
      <c r="C28" s="5" t="n">
        <v>0</v>
      </c>
    </row>
    <row r="29" spans="1:3">
      <c r="A29" s="4" t="s">
        <v>273</v>
      </c>
    </row>
    <row r="30" spans="1:3">
      <c r="A30" s="4" t="s">
        <v>496</v>
      </c>
      <c r="B30" s="5" t="n">
        <v>3732000</v>
      </c>
      <c r="C30" s="5" t="n">
        <v>3780000</v>
      </c>
    </row>
    <row r="31" spans="1:3">
      <c r="A31" s="4" t="s">
        <v>504</v>
      </c>
    </row>
    <row r="32" spans="1:3">
      <c r="A32" s="4" t="s">
        <v>496</v>
      </c>
      <c r="B32" s="5" t="n">
        <v>0</v>
      </c>
      <c r="C32" s="5" t="n">
        <v>0</v>
      </c>
    </row>
    <row r="33" spans="1:3">
      <c r="A33" s="4" t="s">
        <v>505</v>
      </c>
    </row>
    <row r="34" spans="1:3">
      <c r="A34" s="4" t="s">
        <v>496</v>
      </c>
      <c r="B34" s="5" t="n">
        <v>3732000</v>
      </c>
      <c r="C34" s="5" t="n">
        <v>3780000</v>
      </c>
    </row>
    <row r="35" spans="1:3">
      <c r="A35" s="4" t="s">
        <v>506</v>
      </c>
    </row>
    <row r="36" spans="1:3">
      <c r="A36" s="4" t="s">
        <v>496</v>
      </c>
      <c r="B36" s="5" t="n">
        <v>0</v>
      </c>
      <c r="C36" s="5" t="n">
        <v>0</v>
      </c>
    </row>
    <row r="37" spans="1:3">
      <c r="A37" s="4" t="s">
        <v>274</v>
      </c>
    </row>
    <row r="38" spans="1:3">
      <c r="A38" s="4" t="s">
        <v>496</v>
      </c>
      <c r="B38" s="5" t="n">
        <v>130000</v>
      </c>
      <c r="C38" s="5" t="n">
        <v>130000</v>
      </c>
    </row>
    <row r="39" spans="1:3">
      <c r="A39" s="4" t="s">
        <v>507</v>
      </c>
    </row>
    <row r="40" spans="1:3">
      <c r="A40" s="4" t="s">
        <v>496</v>
      </c>
      <c r="B40" s="5" t="n">
        <v>130000</v>
      </c>
      <c r="C40" s="5" t="n">
        <v>130000</v>
      </c>
    </row>
    <row r="41" spans="1:3">
      <c r="A41" s="4" t="s">
        <v>508</v>
      </c>
    </row>
    <row r="42" spans="1:3">
      <c r="A42" s="4" t="s">
        <v>496</v>
      </c>
      <c r="B42" s="5" t="n">
        <v>0</v>
      </c>
      <c r="C42" s="5" t="n">
        <v>0</v>
      </c>
    </row>
    <row r="43" spans="1:3">
      <c r="A43" s="4" t="s">
        <v>509</v>
      </c>
    </row>
    <row r="44" spans="1:3">
      <c r="A44" s="4" t="s">
        <v>496</v>
      </c>
      <c r="B44" s="7" t="n">
        <v>0</v>
      </c>
      <c r="C44"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v>
      </c>
      <c r="B1" s="2" t="s">
        <v>1</v>
      </c>
    </row>
    <row r="2" spans="1:3">
      <c r="B2" s="2" t="s">
        <v>2</v>
      </c>
      <c r="C2" s="2" t="s">
        <v>80</v>
      </c>
    </row>
    <row r="3" spans="1:3">
      <c r="A3" s="3" t="s">
        <v>81</v>
      </c>
    </row>
    <row r="4" spans="1:3">
      <c r="A4" s="4" t="s">
        <v>82</v>
      </c>
      <c r="B4" s="7" t="n">
        <v>539305</v>
      </c>
      <c r="C4" s="7" t="n">
        <v>662678</v>
      </c>
    </row>
    <row r="5" spans="1:3">
      <c r="A5" s="4" t="s">
        <v>83</v>
      </c>
      <c r="B5" s="5" t="n">
        <v>44253</v>
      </c>
      <c r="C5" s="5" t="n">
        <v>47748</v>
      </c>
    </row>
    <row r="6" spans="1:3">
      <c r="A6" s="4" t="s">
        <v>84</v>
      </c>
      <c r="B6" s="5" t="n">
        <v>9642</v>
      </c>
      <c r="C6" s="5" t="n">
        <v>1291</v>
      </c>
    </row>
    <row r="7" spans="1:3">
      <c r="A7" s="4" t="s">
        <v>85</v>
      </c>
      <c r="B7" s="5" t="n">
        <v>119</v>
      </c>
      <c r="C7" s="5" t="n">
        <v>162</v>
      </c>
    </row>
    <row r="8" spans="1:3">
      <c r="A8" s="4" t="s">
        <v>86</v>
      </c>
      <c r="B8" s="5" t="n">
        <v>593319</v>
      </c>
      <c r="C8" s="5" t="n">
        <v>711879</v>
      </c>
    </row>
    <row r="9" spans="1:3">
      <c r="A9" s="3" t="s">
        <v>87</v>
      </c>
    </row>
    <row r="10" spans="1:3">
      <c r="A10" s="4" t="s">
        <v>88</v>
      </c>
      <c r="B10" s="5" t="n">
        <v>8504</v>
      </c>
      <c r="C10" s="5" t="n">
        <v>9955</v>
      </c>
    </row>
    <row r="11" spans="1:3">
      <c r="A11" s="4" t="s">
        <v>89</v>
      </c>
      <c r="B11" s="5" t="n">
        <v>6112</v>
      </c>
      <c r="C11" s="5" t="n">
        <v>6117</v>
      </c>
    </row>
    <row r="12" spans="1:3">
      <c r="A12" s="4" t="s">
        <v>90</v>
      </c>
      <c r="B12" s="5" t="n">
        <v>1418</v>
      </c>
      <c r="C12" s="5" t="n">
        <v>1472</v>
      </c>
    </row>
    <row r="13" spans="1:3">
      <c r="A13" s="4" t="s">
        <v>91</v>
      </c>
      <c r="B13" s="5" t="n">
        <v>16034</v>
      </c>
      <c r="C13" s="5" t="n">
        <v>17544</v>
      </c>
    </row>
    <row r="14" spans="1:3">
      <c r="A14" s="4" t="s">
        <v>92</v>
      </c>
      <c r="B14" s="5" t="n">
        <v>577285</v>
      </c>
      <c r="C14" s="5" t="n">
        <v>694335</v>
      </c>
    </row>
    <row r="15" spans="1:3">
      <c r="A15" s="4" t="s">
        <v>93</v>
      </c>
      <c r="B15" s="5" t="n">
        <v>-35000</v>
      </c>
      <c r="C15" s="5" t="n">
        <v>-60000</v>
      </c>
    </row>
    <row r="16" spans="1:3">
      <c r="A16" s="4" t="s">
        <v>94</v>
      </c>
      <c r="B16" s="5" t="n">
        <v>612285</v>
      </c>
      <c r="C16" s="5" t="n">
        <v>754335</v>
      </c>
    </row>
    <row r="17" spans="1:3">
      <c r="A17" s="3" t="s">
        <v>95</v>
      </c>
    </row>
    <row r="18" spans="1:3">
      <c r="A18" s="4" t="s">
        <v>96</v>
      </c>
      <c r="B18" s="5" t="n">
        <v>85855</v>
      </c>
      <c r="C18" s="5" t="n">
        <v>96278</v>
      </c>
    </row>
    <row r="19" spans="1:3">
      <c r="A19" s="4" t="s">
        <v>97</v>
      </c>
      <c r="B19" s="5" t="n">
        <v>26720</v>
      </c>
      <c r="C19" s="5" t="n">
        <v>31404</v>
      </c>
    </row>
    <row r="20" spans="1:3">
      <c r="A20" s="4" t="s">
        <v>98</v>
      </c>
      <c r="B20" s="5" t="n">
        <v>212559</v>
      </c>
      <c r="C20" s="5" t="n">
        <v>473706</v>
      </c>
    </row>
    <row r="21" spans="1:3">
      <c r="A21" s="4" t="s">
        <v>99</v>
      </c>
      <c r="B21" s="5" t="n">
        <v>-72062</v>
      </c>
      <c r="C21" s="5" t="n">
        <v>-270574</v>
      </c>
    </row>
    <row r="22" spans="1:3">
      <c r="A22" s="4" t="s">
        <v>100</v>
      </c>
      <c r="B22" s="5" t="n">
        <v>-2495</v>
      </c>
      <c r="C22" s="5" t="n">
        <v>0</v>
      </c>
    </row>
    <row r="23" spans="1:3">
      <c r="A23" s="4" t="s">
        <v>101</v>
      </c>
      <c r="B23" s="5" t="n">
        <v>37674</v>
      </c>
      <c r="C23" s="5" t="n">
        <v>4977</v>
      </c>
    </row>
    <row r="24" spans="1:3">
      <c r="A24" s="4" t="s">
        <v>102</v>
      </c>
      <c r="B24" s="5" t="n">
        <v>288251</v>
      </c>
      <c r="C24" s="5" t="n">
        <v>335791</v>
      </c>
    </row>
    <row r="25" spans="1:3">
      <c r="A25" s="3" t="s">
        <v>103</v>
      </c>
    </row>
    <row r="26" spans="1:3">
      <c r="A26" s="4" t="s">
        <v>104</v>
      </c>
      <c r="B26" s="5" t="n">
        <v>391940</v>
      </c>
      <c r="C26" s="5" t="n">
        <v>399013</v>
      </c>
    </row>
    <row r="27" spans="1:3">
      <c r="A27" s="4" t="s">
        <v>105</v>
      </c>
      <c r="B27" s="5" t="n">
        <v>238156</v>
      </c>
      <c r="C27" s="5" t="n">
        <v>252504</v>
      </c>
    </row>
    <row r="28" spans="1:3">
      <c r="A28" s="4" t="s">
        <v>106</v>
      </c>
      <c r="B28" s="5" t="n">
        <v>83300</v>
      </c>
      <c r="C28" s="5" t="n">
        <v>68460</v>
      </c>
    </row>
    <row r="29" spans="1:3">
      <c r="A29" s="4" t="s">
        <v>107</v>
      </c>
      <c r="B29" s="5" t="n">
        <v>16395</v>
      </c>
      <c r="C29" s="5" t="n">
        <v>17852</v>
      </c>
    </row>
    <row r="30" spans="1:3">
      <c r="A30" s="4" t="s">
        <v>108</v>
      </c>
      <c r="B30" s="5" t="n">
        <v>73158</v>
      </c>
      <c r="C30" s="5" t="n">
        <v>90451</v>
      </c>
    </row>
    <row r="31" spans="1:3">
      <c r="A31" s="4" t="s">
        <v>109</v>
      </c>
      <c r="B31" s="5" t="n">
        <v>108748</v>
      </c>
      <c r="C31" s="5" t="n">
        <v>97472</v>
      </c>
    </row>
    <row r="32" spans="1:3">
      <c r="A32" s="4" t="s">
        <v>110</v>
      </c>
      <c r="B32" s="5" t="n">
        <v>13632</v>
      </c>
      <c r="C32" s="5" t="n">
        <v>-40032</v>
      </c>
    </row>
    <row r="33" spans="1:3">
      <c r="A33" s="4" t="s">
        <v>111</v>
      </c>
      <c r="B33" s="5" t="n">
        <v>28402</v>
      </c>
      <c r="C33" s="5" t="n">
        <v>57281</v>
      </c>
    </row>
    <row r="34" spans="1:3">
      <c r="A34" s="4" t="s">
        <v>112</v>
      </c>
      <c r="B34" s="5" t="n">
        <v>34200</v>
      </c>
      <c r="C34" s="5" t="n">
        <v>32200</v>
      </c>
    </row>
    <row r="35" spans="1:3">
      <c r="A35" s="4" t="s">
        <v>113</v>
      </c>
      <c r="B35" s="5" t="n">
        <v>111586</v>
      </c>
      <c r="C35" s="5" t="n">
        <v>100291</v>
      </c>
    </row>
    <row r="36" spans="1:3">
      <c r="A36" s="4" t="s">
        <v>114</v>
      </c>
      <c r="B36" s="5" t="n">
        <v>1099517</v>
      </c>
      <c r="C36" s="5" t="n">
        <v>1075492</v>
      </c>
    </row>
    <row r="37" spans="1:3">
      <c r="A37" s="4" t="s">
        <v>115</v>
      </c>
      <c r="B37" s="5" t="n">
        <v>-198981</v>
      </c>
      <c r="C37" s="5" t="n">
        <v>14634</v>
      </c>
    </row>
    <row r="38" spans="1:3">
      <c r="A38" s="4" t="s">
        <v>116</v>
      </c>
      <c r="B38" s="5" t="n">
        <v>0</v>
      </c>
      <c r="C38" s="5" t="n">
        <v>0</v>
      </c>
    </row>
    <row r="39" spans="1:3">
      <c r="A39" s="4" t="s">
        <v>117</v>
      </c>
      <c r="B39" s="7" t="n">
        <v>-198981</v>
      </c>
      <c r="C39" s="7" t="n">
        <v>14634</v>
      </c>
    </row>
    <row r="40" spans="1:3">
      <c r="A40" s="4" t="s">
        <v>118</v>
      </c>
      <c r="B40" s="8" t="n">
        <v>-0.24</v>
      </c>
      <c r="C40" s="8" t="n">
        <v>0.01</v>
      </c>
    </row>
    <row r="41" spans="1:3">
      <c r="A41" s="4" t="s">
        <v>119</v>
      </c>
      <c r="B41" s="5" t="n">
        <v>826921</v>
      </c>
      <c r="C41" s="5" t="n">
        <v>1046679</v>
      </c>
    </row>
    <row r="42" spans="1:3">
      <c r="A42" s="3" t="s">
        <v>120</v>
      </c>
    </row>
    <row r="43" spans="1:3">
      <c r="A43" s="4" t="s">
        <v>117</v>
      </c>
      <c r="B43" s="7" t="n">
        <v>-198981</v>
      </c>
      <c r="C43" s="7" t="n">
        <v>14634</v>
      </c>
    </row>
    <row r="44" spans="1:3">
      <c r="A44" s="4" t="s">
        <v>121</v>
      </c>
      <c r="B44" s="5" t="n">
        <v>63947</v>
      </c>
      <c r="C44" s="5" t="n">
        <v>57188</v>
      </c>
    </row>
    <row r="45" spans="1:3">
      <c r="A45" s="4" t="s">
        <v>122</v>
      </c>
      <c r="B45" s="7" t="n">
        <v>-135034</v>
      </c>
      <c r="C45" s="7" t="n">
        <v>7182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510</v>
      </c>
      <c r="B1" s="2" t="s">
        <v>1</v>
      </c>
      <c r="C1" s="2" t="s">
        <v>268</v>
      </c>
    </row>
    <row r="2" spans="1:3">
      <c r="B2" s="2" t="s">
        <v>2</v>
      </c>
      <c r="C2" s="2" t="s">
        <v>31</v>
      </c>
    </row>
    <row r="3" spans="1:3">
      <c r="A3" s="4" t="s">
        <v>39</v>
      </c>
      <c r="B3" s="7" t="n">
        <v>2990075</v>
      </c>
      <c r="C3" s="7" t="n">
        <v>2458930</v>
      </c>
    </row>
    <row r="4" spans="1:3">
      <c r="A4" s="4" t="s">
        <v>46</v>
      </c>
      <c r="B4" s="5" t="n">
        <v>243573</v>
      </c>
      <c r="C4" s="5" t="n">
        <v>199781</v>
      </c>
    </row>
    <row r="5" spans="1:3">
      <c r="A5" s="4" t="s">
        <v>500</v>
      </c>
    </row>
    <row r="6" spans="1:3">
      <c r="A6" s="4" t="s">
        <v>39</v>
      </c>
      <c r="B6" s="5" t="n">
        <v>2990000</v>
      </c>
      <c r="C6" s="5" t="n">
        <v>2459000</v>
      </c>
    </row>
    <row r="7" spans="1:3">
      <c r="A7" s="4" t="s">
        <v>46</v>
      </c>
      <c r="B7" s="7" t="n">
        <v>244000</v>
      </c>
      <c r="C7" s="7" t="n">
        <v>200000</v>
      </c>
    </row>
    <row r="8" spans="1:3">
      <c r="A8" s="4" t="s">
        <v>511</v>
      </c>
    </row>
    <row r="9" spans="1:3">
      <c r="A9" s="4" t="s">
        <v>512</v>
      </c>
      <c r="B9" s="4" t="s">
        <v>513</v>
      </c>
      <c r="C9" s="4" t="s">
        <v>513</v>
      </c>
    </row>
    <row r="10" spans="1:3">
      <c r="A10" s="4" t="s">
        <v>514</v>
      </c>
    </row>
    <row r="11" spans="1:3">
      <c r="A11" s="4" t="s">
        <v>515</v>
      </c>
      <c r="B11" s="4" t="s">
        <v>516</v>
      </c>
      <c r="C11" s="4" t="s">
        <v>517</v>
      </c>
    </row>
    <row r="12" spans="1:3">
      <c r="A12" s="4" t="s">
        <v>518</v>
      </c>
      <c r="B12" s="4" t="s">
        <v>519</v>
      </c>
      <c r="C12" s="4" t="s">
        <v>520</v>
      </c>
    </row>
    <row r="13" spans="1:3">
      <c r="A13" s="4" t="s">
        <v>521</v>
      </c>
      <c r="B13" s="4" t="s">
        <v>522</v>
      </c>
      <c r="C13" s="4" t="s">
        <v>523</v>
      </c>
    </row>
    <row r="14" spans="1:3">
      <c r="A14" s="4" t="s">
        <v>524</v>
      </c>
    </row>
    <row r="15" spans="1:3">
      <c r="A15" s="4" t="s">
        <v>515</v>
      </c>
      <c r="B15" s="4" t="s">
        <v>525</v>
      </c>
      <c r="C15" s="4" t="s">
        <v>526</v>
      </c>
    </row>
    <row r="16" spans="1:3">
      <c r="A16" s="4" t="s">
        <v>518</v>
      </c>
      <c r="B16" s="4" t="s">
        <v>527</v>
      </c>
      <c r="C16" s="4" t="s">
        <v>528</v>
      </c>
    </row>
    <row r="17" spans="1:3">
      <c r="A17" s="4" t="s">
        <v>521</v>
      </c>
      <c r="B17" s="4" t="s">
        <v>529</v>
      </c>
      <c r="C17" s="4" t="s">
        <v>530</v>
      </c>
    </row>
    <row r="18" spans="1:3">
      <c r="A18" s="4" t="s">
        <v>531</v>
      </c>
    </row>
    <row r="19" spans="1:3">
      <c r="A19" s="4" t="s">
        <v>512</v>
      </c>
      <c r="B19" s="4" t="s">
        <v>513</v>
      </c>
      <c r="C19" s="4" t="s">
        <v>513</v>
      </c>
    </row>
    <row r="20" spans="1:3">
      <c r="A20" s="4" t="s">
        <v>532</v>
      </c>
    </row>
    <row r="21" spans="1:3">
      <c r="A21" s="4" t="s">
        <v>515</v>
      </c>
      <c r="B21" s="4" t="s">
        <v>533</v>
      </c>
      <c r="C21" s="4" t="s">
        <v>534</v>
      </c>
    </row>
    <row r="22" spans="1:3">
      <c r="A22" s="4" t="s">
        <v>518</v>
      </c>
      <c r="B22" s="4" t="s">
        <v>535</v>
      </c>
      <c r="C22" s="4" t="s">
        <v>536</v>
      </c>
    </row>
    <row r="23" spans="1:3">
      <c r="A23" s="4" t="s">
        <v>521</v>
      </c>
      <c r="B23" s="4" t="s">
        <v>522</v>
      </c>
      <c r="C23" s="4" t="s">
        <v>523</v>
      </c>
    </row>
    <row r="24" spans="1:3">
      <c r="A24" s="4" t="s">
        <v>537</v>
      </c>
    </row>
    <row r="25" spans="1:3">
      <c r="A25" s="4" t="s">
        <v>515</v>
      </c>
      <c r="B25" s="4" t="s">
        <v>538</v>
      </c>
      <c r="C25" s="4" t="s">
        <v>539</v>
      </c>
    </row>
    <row r="26" spans="1:3">
      <c r="A26" s="4" t="s">
        <v>518</v>
      </c>
      <c r="B26" s="4" t="s">
        <v>540</v>
      </c>
      <c r="C26" s="4" t="s">
        <v>541</v>
      </c>
    </row>
    <row r="27" spans="1:3">
      <c r="A27" s="4" t="s">
        <v>521</v>
      </c>
      <c r="B27" s="4" t="s">
        <v>529</v>
      </c>
      <c r="C27" s="4" t="s">
        <v>53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21"/>
  </cols>
  <sheetData>
    <row r="1" spans="1:2">
      <c r="A1" s="1" t="s">
        <v>542</v>
      </c>
      <c r="B1" s="2" t="s">
        <v>1</v>
      </c>
    </row>
    <row r="2" spans="1:2">
      <c r="B2" s="2" t="s">
        <v>285</v>
      </c>
    </row>
    <row r="3" spans="1:2">
      <c r="A3" s="4" t="s">
        <v>543</v>
      </c>
      <c r="B3" s="7" t="n">
        <v>2459</v>
      </c>
    </row>
    <row r="4" spans="1:2">
      <c r="A4" s="4" t="s">
        <v>544</v>
      </c>
      <c r="B4" s="5" t="n">
        <v>696</v>
      </c>
    </row>
    <row r="5" spans="1:2">
      <c r="A5" s="4" t="s">
        <v>545</v>
      </c>
      <c r="B5" s="5" t="n">
        <v>-93</v>
      </c>
    </row>
    <row r="6" spans="1:2">
      <c r="A6" s="4" t="s">
        <v>546</v>
      </c>
      <c r="B6" s="5" t="n">
        <v>-62</v>
      </c>
    </row>
    <row r="7" spans="1:2">
      <c r="A7" s="4" t="s">
        <v>547</v>
      </c>
      <c r="B7" s="7" t="n">
        <v>299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48</v>
      </c>
      <c r="B1" s="2" t="s">
        <v>1</v>
      </c>
      <c r="C1" s="2" t="s">
        <v>268</v>
      </c>
    </row>
    <row r="2" spans="1:3">
      <c r="B2" s="2" t="s">
        <v>2</v>
      </c>
      <c r="C2" s="2" t="s">
        <v>31</v>
      </c>
    </row>
    <row r="3" spans="1:3">
      <c r="A3" s="4" t="s">
        <v>549</v>
      </c>
      <c r="B3" s="7" t="n">
        <v>7308</v>
      </c>
      <c r="C3" s="7" t="n">
        <v>7572</v>
      </c>
    </row>
    <row r="4" spans="1:3">
      <c r="A4" s="4" t="s">
        <v>498</v>
      </c>
    </row>
    <row r="5" spans="1:3">
      <c r="A5" s="4" t="s">
        <v>549</v>
      </c>
      <c r="B5" s="5" t="n">
        <v>130</v>
      </c>
      <c r="C5" s="5" t="n">
        <v>130</v>
      </c>
    </row>
    <row r="6" spans="1:3">
      <c r="A6" s="4" t="s">
        <v>499</v>
      </c>
    </row>
    <row r="7" spans="1:3">
      <c r="A7" s="4" t="s">
        <v>549</v>
      </c>
      <c r="B7" s="5" t="n">
        <v>7178</v>
      </c>
      <c r="C7" s="5" t="n">
        <v>7442</v>
      </c>
    </row>
    <row r="8" spans="1:3">
      <c r="A8" s="4" t="s">
        <v>500</v>
      </c>
    </row>
    <row r="9" spans="1:3">
      <c r="A9" s="4" t="s">
        <v>549</v>
      </c>
      <c r="B9" s="5" t="n">
        <v>0</v>
      </c>
      <c r="C9" s="5" t="n">
        <v>0</v>
      </c>
    </row>
    <row r="10" spans="1:3">
      <c r="A10" s="4" t="s">
        <v>550</v>
      </c>
    </row>
    <row r="11" spans="1:3">
      <c r="A11" s="4" t="s">
        <v>549</v>
      </c>
      <c r="B11" s="5" t="n">
        <v>708</v>
      </c>
      <c r="C11" s="5" t="n">
        <v>479</v>
      </c>
    </row>
    <row r="12" spans="1:3">
      <c r="A12" s="4" t="s">
        <v>551</v>
      </c>
      <c r="B12" s="5" t="n">
        <v>0</v>
      </c>
      <c r="C12" s="5" t="n">
        <v>0</v>
      </c>
    </row>
    <row r="13" spans="1:3">
      <c r="A13" s="4" t="s">
        <v>552</v>
      </c>
    </row>
    <row r="14" spans="1:3">
      <c r="A14" s="4" t="s">
        <v>549</v>
      </c>
      <c r="B14" s="5" t="n">
        <v>0</v>
      </c>
      <c r="C14" s="5" t="n">
        <v>0</v>
      </c>
    </row>
    <row r="15" spans="1:3">
      <c r="A15" s="4" t="s">
        <v>553</v>
      </c>
    </row>
    <row r="16" spans="1:3">
      <c r="A16" s="4" t="s">
        <v>549</v>
      </c>
      <c r="B16" s="5" t="n">
        <v>0</v>
      </c>
      <c r="C16" s="5" t="n">
        <v>0</v>
      </c>
    </row>
    <row r="17" spans="1:3">
      <c r="A17" s="4" t="s">
        <v>554</v>
      </c>
    </row>
    <row r="18" spans="1:3">
      <c r="A18" s="4" t="s">
        <v>549</v>
      </c>
      <c r="B18" s="5" t="n">
        <v>708</v>
      </c>
      <c r="C18" s="5" t="n">
        <v>479</v>
      </c>
    </row>
    <row r="19" spans="1:3">
      <c r="A19" s="4" t="s">
        <v>480</v>
      </c>
    </row>
    <row r="20" spans="1:3">
      <c r="A20" s="4" t="s">
        <v>549</v>
      </c>
      <c r="B20" s="5" t="n">
        <v>463</v>
      </c>
      <c r="C20" s="5" t="n">
        <v>480</v>
      </c>
    </row>
    <row r="21" spans="1:3">
      <c r="A21" s="4" t="s">
        <v>551</v>
      </c>
      <c r="B21" s="5" t="n">
        <v>0</v>
      </c>
      <c r="C21" s="5" t="n">
        <v>39</v>
      </c>
    </row>
    <row r="22" spans="1:3">
      <c r="A22" s="4" t="s">
        <v>555</v>
      </c>
    </row>
    <row r="23" spans="1:3">
      <c r="A23" s="4" t="s">
        <v>549</v>
      </c>
      <c r="B23" s="5" t="n">
        <v>0</v>
      </c>
      <c r="C23" s="5" t="n">
        <v>0</v>
      </c>
    </row>
    <row r="24" spans="1:3">
      <c r="A24" s="4" t="s">
        <v>556</v>
      </c>
    </row>
    <row r="25" spans="1:3">
      <c r="A25" s="4" t="s">
        <v>549</v>
      </c>
      <c r="B25" s="5" t="n">
        <v>0</v>
      </c>
      <c r="C25" s="5" t="n">
        <v>0</v>
      </c>
    </row>
    <row r="26" spans="1:3">
      <c r="A26" s="4" t="s">
        <v>557</v>
      </c>
    </row>
    <row r="27" spans="1:3">
      <c r="A27" s="4" t="s">
        <v>549</v>
      </c>
      <c r="B27" s="7" t="n">
        <v>463</v>
      </c>
      <c r="C27" s="7" t="n">
        <v>48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66"/>
    <col customWidth="1" max="3" min="3" width="14"/>
    <col customWidth="1" max="4" min="4" width="14"/>
  </cols>
  <sheetData>
    <row r="1" spans="1:4">
      <c r="A1" s="1" t="s">
        <v>558</v>
      </c>
      <c r="C1" s="2" t="s">
        <v>2</v>
      </c>
      <c r="D1" s="2" t="s">
        <v>31</v>
      </c>
    </row>
    <row r="2" spans="1:4">
      <c r="A2" s="3" t="s">
        <v>559</v>
      </c>
    </row>
    <row r="3" spans="1:4">
      <c r="A3" s="4" t="s">
        <v>560</v>
      </c>
      <c r="C3" s="7" t="n">
        <v>7307995</v>
      </c>
      <c r="D3" s="7" t="n">
        <v>7572029</v>
      </c>
    </row>
    <row r="4" spans="1:4">
      <c r="A4" s="4" t="s">
        <v>38</v>
      </c>
      <c r="C4" s="5" t="n">
        <v>2331995</v>
      </c>
      <c r="D4" s="5" t="n">
        <v>3260761</v>
      </c>
    </row>
    <row r="5" spans="1:4">
      <c r="A5" s="4" t="s">
        <v>39</v>
      </c>
      <c r="C5" s="5" t="n">
        <v>2990075</v>
      </c>
      <c r="D5" s="5" t="n">
        <v>2458930</v>
      </c>
    </row>
    <row r="6" spans="1:4">
      <c r="A6" s="4" t="s">
        <v>561</v>
      </c>
      <c r="C6" s="5" t="n">
        <v>31332966</v>
      </c>
      <c r="D6" s="5" t="n">
        <v>33101029</v>
      </c>
    </row>
    <row r="7" spans="1:4">
      <c r="A7" s="4" t="s">
        <v>46</v>
      </c>
      <c r="C7" s="5" t="n">
        <v>243573</v>
      </c>
      <c r="D7" s="5" t="n">
        <v>199781</v>
      </c>
    </row>
    <row r="8" spans="1:4">
      <c r="A8" s="4" t="s">
        <v>52</v>
      </c>
      <c r="C8" s="5" t="n">
        <v>11521650</v>
      </c>
      <c r="D8" s="5" t="n">
        <v>11680878</v>
      </c>
    </row>
    <row r="9" spans="1:4">
      <c r="A9" s="4" t="s">
        <v>56</v>
      </c>
      <c r="C9" s="5" t="n">
        <v>11432</v>
      </c>
      <c r="D9" s="5" t="n">
        <v>9157</v>
      </c>
    </row>
    <row r="10" spans="1:4">
      <c r="A10" s="4" t="s">
        <v>498</v>
      </c>
    </row>
    <row r="11" spans="1:4">
      <c r="A11" s="3" t="s">
        <v>559</v>
      </c>
    </row>
    <row r="12" spans="1:4">
      <c r="A12" s="4" t="s">
        <v>38</v>
      </c>
      <c r="C12" s="5" t="n">
        <v>0</v>
      </c>
      <c r="D12" s="5" t="n">
        <v>0</v>
      </c>
    </row>
    <row r="13" spans="1:4">
      <c r="A13" s="4" t="s">
        <v>39</v>
      </c>
      <c r="C13" s="5" t="n">
        <v>0</v>
      </c>
      <c r="D13" s="5" t="n">
        <v>0</v>
      </c>
    </row>
    <row r="14" spans="1:4">
      <c r="A14" s="4" t="s">
        <v>46</v>
      </c>
      <c r="C14" s="5" t="n">
        <v>0</v>
      </c>
      <c r="D14" s="5" t="n">
        <v>0</v>
      </c>
    </row>
    <row r="15" spans="1:4">
      <c r="A15" s="4" t="s">
        <v>499</v>
      </c>
    </row>
    <row r="16" spans="1:4">
      <c r="A16" s="3" t="s">
        <v>559</v>
      </c>
    </row>
    <row r="17" spans="1:4">
      <c r="A17" s="4" t="s">
        <v>38</v>
      </c>
      <c r="C17" s="5" t="n">
        <v>2332000</v>
      </c>
      <c r="D17" s="5" t="n">
        <v>3261000</v>
      </c>
    </row>
    <row r="18" spans="1:4">
      <c r="A18" s="4" t="s">
        <v>39</v>
      </c>
      <c r="C18" s="5" t="n">
        <v>0</v>
      </c>
      <c r="D18" s="5" t="n">
        <v>0</v>
      </c>
    </row>
    <row r="19" spans="1:4">
      <c r="A19" s="4" t="s">
        <v>46</v>
      </c>
      <c r="C19" s="5" t="n">
        <v>0</v>
      </c>
      <c r="D19" s="5" t="n">
        <v>0</v>
      </c>
    </row>
    <row r="20" spans="1:4">
      <c r="A20" s="4" t="s">
        <v>500</v>
      </c>
    </row>
    <row r="21" spans="1:4">
      <c r="A21" s="3" t="s">
        <v>559</v>
      </c>
    </row>
    <row r="22" spans="1:4">
      <c r="A22" s="4" t="s">
        <v>38</v>
      </c>
      <c r="C22" s="5" t="n">
        <v>0</v>
      </c>
      <c r="D22" s="5" t="n">
        <v>0</v>
      </c>
    </row>
    <row r="23" spans="1:4">
      <c r="A23" s="4" t="s">
        <v>39</v>
      </c>
      <c r="C23" s="5" t="n">
        <v>2990000</v>
      </c>
      <c r="D23" s="5" t="n">
        <v>2459000</v>
      </c>
    </row>
    <row r="24" spans="1:4">
      <c r="A24" s="4" t="s">
        <v>46</v>
      </c>
      <c r="C24" s="5" t="n">
        <v>244000</v>
      </c>
      <c r="D24" s="5" t="n">
        <v>200000</v>
      </c>
    </row>
    <row r="25" spans="1:4">
      <c r="A25" s="4" t="s">
        <v>562</v>
      </c>
    </row>
    <row r="26" spans="1:4">
      <c r="A26" s="3" t="s">
        <v>559</v>
      </c>
    </row>
    <row r="27" spans="1:4">
      <c r="A27" s="4" t="s">
        <v>560</v>
      </c>
      <c r="B27" s="4" t="s">
        <v>563</v>
      </c>
      <c r="C27" s="5" t="n">
        <v>7308000</v>
      </c>
      <c r="D27" s="5" t="n">
        <v>7572000</v>
      </c>
    </row>
    <row r="28" spans="1:4">
      <c r="A28" s="4" t="s">
        <v>561</v>
      </c>
      <c r="B28" s="4" t="s">
        <v>564</v>
      </c>
      <c r="C28" s="5" t="n">
        <v>31333000</v>
      </c>
      <c r="D28" s="5" t="n">
        <v>33101000</v>
      </c>
    </row>
    <row r="29" spans="1:4">
      <c r="A29" s="4" t="s">
        <v>565</v>
      </c>
    </row>
    <row r="30" spans="1:4">
      <c r="A30" s="3" t="s">
        <v>559</v>
      </c>
    </row>
    <row r="31" spans="1:4">
      <c r="A31" s="4" t="s">
        <v>36</v>
      </c>
      <c r="C31" s="5" t="n">
        <v>8669000</v>
      </c>
      <c r="D31" s="5" t="n">
        <v>10782000</v>
      </c>
    </row>
    <row r="32" spans="1:4">
      <c r="A32" s="4" t="s">
        <v>566</v>
      </c>
    </row>
    <row r="33" spans="1:4">
      <c r="A33" s="3" t="s">
        <v>559</v>
      </c>
    </row>
    <row r="34" spans="1:4">
      <c r="A34" s="4" t="s">
        <v>38</v>
      </c>
      <c r="C34" s="5" t="n">
        <v>2332000</v>
      </c>
      <c r="D34" s="5" t="n">
        <v>3261000</v>
      </c>
    </row>
    <row r="35" spans="1:4">
      <c r="A35" s="4" t="s">
        <v>44</v>
      </c>
      <c r="C35" s="5" t="n">
        <v>190000</v>
      </c>
      <c r="D35" s="5" t="n">
        <v>175000</v>
      </c>
    </row>
    <row r="36" spans="1:4">
      <c r="A36" s="4" t="s">
        <v>567</v>
      </c>
      <c r="C36" s="5" t="n">
        <v>28447000</v>
      </c>
      <c r="D36" s="5" t="n">
        <v>30022000</v>
      </c>
    </row>
    <row r="37" spans="1:4">
      <c r="A37" s="4" t="s">
        <v>52</v>
      </c>
      <c r="C37" s="5" t="n">
        <v>11522000</v>
      </c>
      <c r="D37" s="5" t="n">
        <v>11681000</v>
      </c>
    </row>
    <row r="38" spans="1:4">
      <c r="A38" s="4" t="s">
        <v>568</v>
      </c>
      <c r="C38" s="5" t="n">
        <v>11614000</v>
      </c>
      <c r="D38" s="5" t="n">
        <v>14259000</v>
      </c>
    </row>
    <row r="39" spans="1:4">
      <c r="A39" s="4" t="s">
        <v>56</v>
      </c>
      <c r="C39" s="5" t="n">
        <v>11000</v>
      </c>
      <c r="D39" s="5" t="n">
        <v>9000</v>
      </c>
    </row>
    <row r="40" spans="1:4">
      <c r="A40" s="4" t="s">
        <v>569</v>
      </c>
    </row>
    <row r="41" spans="1:4">
      <c r="A41" s="3" t="s">
        <v>559</v>
      </c>
    </row>
    <row r="42" spans="1:4">
      <c r="A42" s="4" t="s">
        <v>39</v>
      </c>
      <c r="C42" s="5" t="n">
        <v>2990000</v>
      </c>
      <c r="D42" s="5" t="n">
        <v>2459000</v>
      </c>
    </row>
    <row r="43" spans="1:4">
      <c r="A43" s="4" t="s">
        <v>46</v>
      </c>
      <c r="C43" s="5" t="n">
        <v>244000</v>
      </c>
      <c r="D43" s="5" t="n">
        <v>200000</v>
      </c>
    </row>
    <row r="44" spans="1:4">
      <c r="A44" s="4" t="s">
        <v>570</v>
      </c>
    </row>
    <row r="45" spans="1:4">
      <c r="A45" s="3" t="s">
        <v>559</v>
      </c>
    </row>
    <row r="46" spans="1:4">
      <c r="A46" s="4" t="s">
        <v>560</v>
      </c>
      <c r="B46" s="4" t="s">
        <v>563</v>
      </c>
      <c r="C46" s="5" t="n">
        <v>7308000</v>
      </c>
      <c r="D46" s="5" t="n">
        <v>7572000</v>
      </c>
    </row>
    <row r="47" spans="1:4">
      <c r="A47" s="4" t="s">
        <v>561</v>
      </c>
      <c r="B47" s="4" t="s">
        <v>564</v>
      </c>
      <c r="C47" s="5" t="n">
        <v>31378000</v>
      </c>
      <c r="D47" s="5" t="n">
        <v>33082000</v>
      </c>
    </row>
    <row r="48" spans="1:4">
      <c r="A48" s="4" t="s">
        <v>571</v>
      </c>
    </row>
    <row r="49" spans="1:4">
      <c r="A49" s="3" t="s">
        <v>559</v>
      </c>
    </row>
    <row r="50" spans="1:4">
      <c r="A50" s="4" t="s">
        <v>36</v>
      </c>
      <c r="C50" s="5" t="n">
        <v>8669000</v>
      </c>
      <c r="D50" s="5" t="n">
        <v>10782000</v>
      </c>
    </row>
    <row r="51" spans="1:4">
      <c r="A51" s="4" t="s">
        <v>572</v>
      </c>
    </row>
    <row r="52" spans="1:4">
      <c r="A52" s="3" t="s">
        <v>559</v>
      </c>
    </row>
    <row r="53" spans="1:4">
      <c r="A53" s="4" t="s">
        <v>38</v>
      </c>
      <c r="C53" s="5" t="n">
        <v>2332000</v>
      </c>
      <c r="D53" s="5" t="n">
        <v>3261000</v>
      </c>
    </row>
    <row r="54" spans="1:4">
      <c r="A54" s="4" t="s">
        <v>44</v>
      </c>
      <c r="C54" s="5" t="n">
        <v>190000</v>
      </c>
      <c r="D54" s="5" t="n">
        <v>175000</v>
      </c>
    </row>
    <row r="55" spans="1:4">
      <c r="A55" s="4" t="s">
        <v>567</v>
      </c>
      <c r="C55" s="5" t="n">
        <v>28447000</v>
      </c>
      <c r="D55" s="5" t="n">
        <v>30022000</v>
      </c>
    </row>
    <row r="56" spans="1:4">
      <c r="A56" s="4" t="s">
        <v>52</v>
      </c>
      <c r="C56" s="5" t="n">
        <v>11522000</v>
      </c>
      <c r="D56" s="5" t="n">
        <v>11681000</v>
      </c>
    </row>
    <row r="57" spans="1:4">
      <c r="A57" s="4" t="s">
        <v>568</v>
      </c>
      <c r="C57" s="5" t="n">
        <v>11596000</v>
      </c>
      <c r="D57" s="5" t="n">
        <v>14242000</v>
      </c>
    </row>
    <row r="58" spans="1:4">
      <c r="A58" s="4" t="s">
        <v>56</v>
      </c>
      <c r="C58" s="5" t="n">
        <v>11000</v>
      </c>
      <c r="D58" s="5" t="n">
        <v>9000</v>
      </c>
    </row>
    <row r="59" spans="1:4">
      <c r="A59" s="4" t="s">
        <v>573</v>
      </c>
    </row>
    <row r="60" spans="1:4">
      <c r="A60" s="3" t="s">
        <v>559</v>
      </c>
    </row>
    <row r="61" spans="1:4">
      <c r="A61" s="4" t="s">
        <v>39</v>
      </c>
      <c r="C61" s="5" t="n">
        <v>2990000</v>
      </c>
      <c r="D61" s="5" t="n">
        <v>2459000</v>
      </c>
    </row>
    <row r="62" spans="1:4">
      <c r="A62" s="4" t="s">
        <v>46</v>
      </c>
      <c r="C62" s="7" t="n">
        <v>244000</v>
      </c>
      <c r="D62" s="7" t="n">
        <v>200000</v>
      </c>
    </row>
    <row r="63" spans="1:4"/>
    <row r="64" spans="1:4">
      <c r="A64" s="4" t="s">
        <v>563</v>
      </c>
      <c r="B64" s="4" t="s">
        <v>574</v>
      </c>
    </row>
    <row r="65" spans="1:4">
      <c r="A65" s="4" t="s">
        <v>564</v>
      </c>
      <c r="B65" s="4" t="s">
        <v>575</v>
      </c>
    </row>
  </sheetData>
  <mergeCells count="4">
    <mergeCell ref="A1:B1"/>
    <mergeCell ref="A63:C63"/>
    <mergeCell ref="B64:C64"/>
    <mergeCell ref="B65:C65"/>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76</v>
      </c>
      <c r="B1" s="2" t="s">
        <v>1</v>
      </c>
    </row>
    <row r="2" spans="1:2">
      <c r="B2" s="2" t="s">
        <v>2</v>
      </c>
    </row>
    <row r="3" spans="1:2">
      <c r="A3" s="3" t="s">
        <v>241</v>
      </c>
    </row>
    <row r="4" spans="1:2">
      <c r="A4" s="4" t="s">
        <v>577</v>
      </c>
      <c r="B4" s="4" t="s">
        <v>57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579</v>
      </c>
      <c r="B1" s="2" t="s">
        <v>2</v>
      </c>
      <c r="C1" s="2" t="s">
        <v>31</v>
      </c>
    </row>
    <row r="2" spans="1:3">
      <c r="A2" s="4" t="s">
        <v>580</v>
      </c>
      <c r="B2" s="4" t="s">
        <v>581</v>
      </c>
      <c r="C2" s="4" t="s">
        <v>582</v>
      </c>
    </row>
    <row r="3" spans="1:3">
      <c r="A3" s="4" t="s">
        <v>583</v>
      </c>
      <c r="B3" s="4" t="s">
        <v>584</v>
      </c>
      <c r="C3" s="4" t="s">
        <v>58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s>
  <sheetData>
    <row r="1" spans="1:4">
      <c r="A1" s="1" t="s">
        <v>586</v>
      </c>
      <c r="B1" s="2" t="s">
        <v>587</v>
      </c>
    </row>
    <row r="2" spans="1:4">
      <c r="B2" s="2" t="s">
        <v>588</v>
      </c>
      <c r="C2" s="2" t="s">
        <v>589</v>
      </c>
      <c r="D2" s="2" t="s">
        <v>590</v>
      </c>
    </row>
    <row r="3" spans="1:4">
      <c r="A3" s="4" t="s">
        <v>580</v>
      </c>
      <c r="D3" s="4" t="s">
        <v>591</v>
      </c>
    </row>
    <row r="4" spans="1:4">
      <c r="A4" s="4" t="s">
        <v>583</v>
      </c>
      <c r="D4" s="4" t="s">
        <v>592</v>
      </c>
    </row>
    <row r="5" spans="1:4">
      <c r="A5" s="4" t="s">
        <v>593</v>
      </c>
    </row>
    <row r="6" spans="1:4">
      <c r="A6" s="4" t="s">
        <v>594</v>
      </c>
      <c r="C6" s="7" t="n">
        <v>675000</v>
      </c>
    </row>
    <row r="7" spans="1:4">
      <c r="A7" s="4" t="s">
        <v>595</v>
      </c>
    </row>
    <row r="8" spans="1:4">
      <c r="A8" s="4" t="s">
        <v>594</v>
      </c>
      <c r="B8" s="7" t="n">
        <v>25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80</v>
      </c>
    </row>
    <row r="3" spans="1:3">
      <c r="A3" s="3" t="s">
        <v>124</v>
      </c>
    </row>
    <row r="4" spans="1:3">
      <c r="A4" s="4" t="s">
        <v>117</v>
      </c>
      <c r="B4" s="7" t="n">
        <v>-198981</v>
      </c>
      <c r="C4" s="7" t="n">
        <v>14634</v>
      </c>
    </row>
    <row r="5" spans="1:3">
      <c r="A5" s="3" t="s">
        <v>125</v>
      </c>
    </row>
    <row r="6" spans="1:3">
      <c r="A6" s="4" t="s">
        <v>93</v>
      </c>
      <c r="B6" s="5" t="n">
        <v>-35000</v>
      </c>
      <c r="C6" s="5" t="n">
        <v>-60000</v>
      </c>
    </row>
    <row r="7" spans="1:3">
      <c r="A7" s="4" t="s">
        <v>126</v>
      </c>
      <c r="B7" s="5" t="n">
        <v>3384</v>
      </c>
      <c r="C7" s="5" t="n">
        <v>4410</v>
      </c>
    </row>
    <row r="8" spans="1:3">
      <c r="A8" s="4" t="s">
        <v>127</v>
      </c>
      <c r="B8" s="5" t="n">
        <v>2495</v>
      </c>
      <c r="C8" s="5" t="n">
        <v>0</v>
      </c>
    </row>
    <row r="9" spans="1:3">
      <c r="A9" s="4" t="s">
        <v>128</v>
      </c>
      <c r="B9" s="5" t="n">
        <v>4562</v>
      </c>
      <c r="C9" s="5" t="n">
        <v>0</v>
      </c>
    </row>
    <row r="10" spans="1:3">
      <c r="A10" s="4" t="s">
        <v>129</v>
      </c>
      <c r="B10" s="5" t="n">
        <v>45964</v>
      </c>
      <c r="C10" s="5" t="n">
        <v>44075</v>
      </c>
    </row>
    <row r="11" spans="1:3">
      <c r="A11" s="4" t="s">
        <v>99</v>
      </c>
      <c r="B11" s="5" t="n">
        <v>72062</v>
      </c>
      <c r="C11" s="5" t="n">
        <v>270574</v>
      </c>
    </row>
    <row r="12" spans="1:3">
      <c r="A12" s="4" t="s">
        <v>98</v>
      </c>
      <c r="B12" s="5" t="n">
        <v>-212559</v>
      </c>
      <c r="C12" s="5" t="n">
        <v>-473706</v>
      </c>
    </row>
    <row r="13" spans="1:3">
      <c r="A13" s="4" t="s">
        <v>130</v>
      </c>
      <c r="B13" s="5" t="n">
        <v>0</v>
      </c>
      <c r="C13" s="5" t="n">
        <v>-52392</v>
      </c>
    </row>
    <row r="14" spans="1:3">
      <c r="A14" s="4" t="s">
        <v>131</v>
      </c>
      <c r="B14" s="5" t="n">
        <v>2109215</v>
      </c>
      <c r="C14" s="5" t="n">
        <v>4407339</v>
      </c>
    </row>
    <row r="15" spans="1:3">
      <c r="A15" s="4" t="s">
        <v>132</v>
      </c>
      <c r="B15" s="5" t="n">
        <v>-1571097</v>
      </c>
      <c r="C15" s="5" t="n">
        <v>-1623731</v>
      </c>
    </row>
    <row r="16" spans="1:3">
      <c r="A16" s="4" t="s">
        <v>133</v>
      </c>
      <c r="B16" s="5" t="n">
        <v>-103754</v>
      </c>
      <c r="C16" s="5" t="n">
        <v>-123200</v>
      </c>
    </row>
    <row r="17" spans="1:3">
      <c r="A17" s="4" t="s">
        <v>134</v>
      </c>
      <c r="B17" s="5" t="n">
        <v>32479</v>
      </c>
      <c r="C17" s="5" t="n">
        <v>37311</v>
      </c>
    </row>
    <row r="18" spans="1:3">
      <c r="A18" s="4" t="s">
        <v>135</v>
      </c>
      <c r="B18" s="5" t="n">
        <v>148769</v>
      </c>
      <c r="C18" s="5" t="n">
        <v>2445314</v>
      </c>
    </row>
    <row r="19" spans="1:3">
      <c r="A19" s="3" t="s">
        <v>136</v>
      </c>
    </row>
    <row r="20" spans="1:3">
      <c r="A20" s="4" t="s">
        <v>137</v>
      </c>
      <c r="B20" s="5" t="n">
        <v>824696</v>
      </c>
      <c r="C20" s="5" t="n">
        <v>545813</v>
      </c>
    </row>
    <row r="21" spans="1:3">
      <c r="A21" s="4" t="s">
        <v>138</v>
      </c>
      <c r="B21" s="5" t="n">
        <v>-500099</v>
      </c>
      <c r="C21" s="5" t="n">
        <v>-24</v>
      </c>
    </row>
    <row r="22" spans="1:3">
      <c r="A22" s="4" t="s">
        <v>139</v>
      </c>
      <c r="B22" s="5" t="n">
        <v>1803063</v>
      </c>
      <c r="C22" s="5" t="n">
        <v>1586686</v>
      </c>
    </row>
    <row r="23" spans="1:3">
      <c r="A23" s="4" t="s">
        <v>140</v>
      </c>
      <c r="B23" s="5" t="n">
        <v>14155</v>
      </c>
      <c r="C23" s="5" t="n">
        <v>0</v>
      </c>
    </row>
    <row r="24" spans="1:3">
      <c r="A24" s="4" t="s">
        <v>141</v>
      </c>
      <c r="B24" s="5" t="n">
        <v>-24432</v>
      </c>
      <c r="C24" s="5" t="n">
        <v>-16236</v>
      </c>
    </row>
    <row r="25" spans="1:3">
      <c r="A25" s="4" t="s">
        <v>142</v>
      </c>
      <c r="B25" s="5" t="n">
        <v>2117383</v>
      </c>
      <c r="C25" s="5" t="n">
        <v>2116239</v>
      </c>
    </row>
    <row r="26" spans="1:3">
      <c r="A26" s="3" t="s">
        <v>143</v>
      </c>
    </row>
    <row r="27" spans="1:3">
      <c r="A27" s="4" t="s">
        <v>144</v>
      </c>
      <c r="B27" s="5" t="n">
        <v>-4379574</v>
      </c>
      <c r="C27" s="5" t="n">
        <v>-1701313</v>
      </c>
    </row>
    <row r="28" spans="1:3">
      <c r="A28" s="4" t="s">
        <v>145</v>
      </c>
      <c r="B28" s="5" t="n">
        <v>-4379574</v>
      </c>
      <c r="C28" s="5" t="n">
        <v>-1701313</v>
      </c>
    </row>
    <row r="29" spans="1:3">
      <c r="A29" s="4" t="s">
        <v>146</v>
      </c>
      <c r="B29" s="5" t="n">
        <v>-2113422</v>
      </c>
      <c r="C29" s="5" t="n">
        <v>2860240</v>
      </c>
    </row>
    <row r="30" spans="1:3">
      <c r="A30" s="4" t="s">
        <v>147</v>
      </c>
      <c r="B30" s="5" t="n">
        <v>10782098</v>
      </c>
      <c r="C30" s="5" t="n">
        <v>3236582</v>
      </c>
    </row>
    <row r="31" spans="1:3">
      <c r="A31" s="4" t="s">
        <v>148</v>
      </c>
      <c r="B31" s="5" t="n">
        <v>8668676</v>
      </c>
      <c r="C31" s="5" t="n">
        <v>6096822</v>
      </c>
    </row>
    <row r="32" spans="1:3">
      <c r="A32" s="3" t="s">
        <v>149</v>
      </c>
    </row>
    <row r="33" spans="1:3">
      <c r="A33" s="4" t="s">
        <v>150</v>
      </c>
      <c r="B33" s="5" t="n">
        <v>13759</v>
      </c>
      <c r="C33" s="5" t="n">
        <v>12729</v>
      </c>
    </row>
    <row r="34" spans="1:3">
      <c r="A34" s="4" t="s">
        <v>151</v>
      </c>
      <c r="B34" s="7" t="n">
        <v>0</v>
      </c>
      <c r="C34" s="7" t="n">
        <v>9160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5</v>
      </c>
      <c r="B1" s="2" t="s">
        <v>1</v>
      </c>
    </row>
    <row r="2" spans="1:2">
      <c r="B2" s="2" t="s">
        <v>2</v>
      </c>
    </row>
    <row r="3" spans="1:2">
      <c r="A3" s="3" t="s">
        <v>153</v>
      </c>
    </row>
    <row r="4" spans="1:2">
      <c r="A4" s="4" t="s">
        <v>155</v>
      </c>
      <c r="B4" s="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7</v>
      </c>
      <c r="B1" s="2" t="s">
        <v>1</v>
      </c>
    </row>
    <row r="2" spans="1:2">
      <c r="B2" s="2" t="s">
        <v>2</v>
      </c>
    </row>
    <row r="3" spans="1:2">
      <c r="A3" s="3" t="s">
        <v>153</v>
      </c>
    </row>
    <row r="4" spans="1:2">
      <c r="A4" s="4" t="s">
        <v>157</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9</v>
      </c>
      <c r="B1" s="2" t="s">
        <v>1</v>
      </c>
    </row>
    <row r="2" spans="1:2">
      <c r="B2" s="2" t="s">
        <v>2</v>
      </c>
    </row>
    <row r="3" spans="1:2">
      <c r="A3" s="3" t="s">
        <v>153</v>
      </c>
    </row>
    <row r="4" spans="1:2">
      <c r="A4" s="4" t="s">
        <v>159</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30T18:40:24Z</dcterms:created>
  <dcterms:modified xmlns:dcterms="http://purl.org/dc/terms/" xmlns:xsi="http://www.w3.org/2001/XMLSchema-instance" xsi:type="dcterms:W3CDTF">2018-11-30T18:40:24Z</dcterms:modified>
</cp:coreProperties>
</file>